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c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Restatement of Previously Issue" sheetId="16" state="visible" r:id="rId16"/>
    <sheet xmlns:r="http://schemas.openxmlformats.org/officeDocument/2006/relationships" name="Quarterly Financial Information" sheetId="17" state="visible" r:id="rId17"/>
    <sheet xmlns:r="http://schemas.openxmlformats.org/officeDocument/2006/relationships" name="Accounting Policies, by Policy " sheetId="18" state="visible" r:id="rId18"/>
    <sheet xmlns:r="http://schemas.openxmlformats.org/officeDocument/2006/relationships" name="Fair Value Measurements (Tables" sheetId="19" state="visible" r:id="rId19"/>
    <sheet xmlns:r="http://schemas.openxmlformats.org/officeDocument/2006/relationships" name="Restatement of Previously Iss_2" sheetId="20" state="visible" r:id="rId20"/>
    <sheet xmlns:r="http://schemas.openxmlformats.org/officeDocument/2006/relationships" name="Quarterly Financial Informati_2" sheetId="21" state="visible" r:id="rId21"/>
    <sheet xmlns:r="http://schemas.openxmlformats.org/officeDocument/2006/relationships" name="Description of Organization a_2" sheetId="22" state="visible" r:id="rId22"/>
    <sheet xmlns:r="http://schemas.openxmlformats.org/officeDocument/2006/relationships" name="Basic of Presentation and Sum_2"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Derivative Warrant Liabilities " sheetId="27" state="visible" r:id="rId27"/>
    <sheet xmlns:r="http://schemas.openxmlformats.org/officeDocument/2006/relationships" name="Shareholders' Equity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Restatement of Previously Iss_3" sheetId="32" state="visible" r:id="rId32"/>
    <sheet xmlns:r="http://schemas.openxmlformats.org/officeDocument/2006/relationships" name="Restatement of Previously Iss_4" sheetId="33" state="visible" r:id="rId33"/>
    <sheet xmlns:r="http://schemas.openxmlformats.org/officeDocument/2006/relationships" name="Restatement of Previously Iss_5" sheetId="34" state="visible" r:id="rId34"/>
    <sheet xmlns:r="http://schemas.openxmlformats.org/officeDocument/2006/relationships" name="Restatement of Previously Iss_6" sheetId="35" state="visible" r:id="rId35"/>
    <sheet xmlns:r="http://schemas.openxmlformats.org/officeDocument/2006/relationships" name="Restatement of Previously Iss_7" sheetId="36" state="visible" r:id="rId36"/>
    <sheet xmlns:r="http://schemas.openxmlformats.org/officeDocument/2006/relationships" name="Fair Value Measurements (Deta_4" sheetId="37" state="visible" r:id="rId37"/>
    <sheet xmlns:r="http://schemas.openxmlformats.org/officeDocument/2006/relationships" name="Fair Value Measurements (Deta_5" sheetId="38" state="visible" r:id="rId38"/>
    <sheet xmlns:r="http://schemas.openxmlformats.org/officeDocument/2006/relationships" name="Fair Value Measurements (Deta_6" sheetId="39" state="visible" r:id="rId39"/>
    <sheet xmlns:r="http://schemas.openxmlformats.org/officeDocument/2006/relationships" name="Quarterly Financial Informati_3" sheetId="40" state="visible" r:id="rId40"/>
    <sheet xmlns:r="http://schemas.openxmlformats.org/officeDocument/2006/relationships" name="Quarterly Financial Informati_4" sheetId="41" state="visible" r:id="rId41"/>
    <sheet xmlns:r="http://schemas.openxmlformats.org/officeDocument/2006/relationships" name="Quarterly Financial Informati_5"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D8 Holdings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1217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8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Note 4 — Related Party Transactions Founder Shares On May -allotment -allotment The initial shareholders agreed, subject to limited exceptions,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 -up -divisions -trading -up Private Placement Warrants On July ordinary share at $11.50 per share, at a price of $1.00 per Private Placement Warrant, generating gross proceeds to the Company of $8.0 -Allotment Each warrant is exercisable to purchase one Class A ordinary share at $11.50 per share. A portion of the proceeds from the Private Placement Warrants were added to the proceeds from the Initial Public Offering held in the Trust Accounts. If the Company does not complete a Business Combination within the Combination Period, the Private Placement Warrants will expire worthless. The Insiders agreed, subject to limited exceptions, not to transfer, assign or sell any of their Private Placement Warrants until 30 days after the completion of the initial Business Combination. Sponsor Loan On May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s to repay the Working Capital Loans but no proceeds held in the Trust Accounts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Administrative Services Agreement Commencing on the date of the final prospectus, the Company has agreed to pay the Sponsor a total of $10,000 per month for office space, utilities, secretarial and administrative support services. Upon completion of the Initial Business Combination or the Company’s liquidation, the Company will cease paying these monthly fees. For the three months ended March </t>
        </is>
      </c>
      <c r="C4" s="4" t="inlineStr">
        <is>
          <t xml:space="preserve">NOTE 5. RELATED PARTY TRANSACTIONS Founder Shares On May -allotment -allotment The initial shareholders agreed, subject to limited exceptions,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 -up the foregoing, if (1) the closing price of Class A ordinary shares equals or exceeds $12.00 per share (as adjusted for share sub -divisions -trading -up Private Placement Warrants On July -Allotment Each Warrant is exercisable to purchase one Class A ordinary share at $11.50 per share. A portion of the proceeds from the Private Placement Warrants were added to the proceeds from the Initial Public Offering held in the Trust Accounts. If the Company does not complete a Business Combination within the Combination Period, the Private Placement Warrants will expire worthless. The Insiders agreed, subject to limited exceptions, not to transfer, assign or sell any of their Private Placement Warrants until 30 days after the completion of the initial Business Combination. Sponsor Loan On May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s to repay the Working Capital Loans but no proceeds held in the Trust Accounts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Administrative Support Agreement Commencing on the date of the final prospectus, the Company has agreed to pay the Sponsor a total of $10,000 per month for office space, utilities, secretarial and administrative support services. The Company incurred and paid approximately $55,000 in these fees for the period from the effective date of the Initial Public Offering through Decemb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8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Warrants, and securities that may be issued upon conversion of Working Capital Loans, if any, will be entitled to registration rights pursuant to a registration rights agreement dated as of July -up Underwriting Agreement The Company granted the underwriters a 45 -day -allotments -allotment The underwriters were paid a cash underwriting discount of $0.20 per unit, or $6.9 Risks and Uncertainties Management continues to evaluate the impact of the COVID -19</t>
        </is>
      </c>
      <c r="C4" s="4" t="inlineStr">
        <is>
          <t>NOTE 6. COMMITMENTS AND CONTINGENCIES Registration and Shareholder Rights The holders of Founder Shares, Private Placement Warrants, and securities that may be issued upon conversion of Working Capital Loans, if any, will be entitled to registration rights pursuant to a registration rights agreement dated as of July -up Underwriting Agreement The Company granted the underwriters a 45 -day -allotments -allotment The underwriters were paid a cash underwriting discount of $0.20 per unit, or $6.9 Risks and Uncertainties Management is continuing to evaluate the impact of the COVID -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Warrant Liabilities</t>
        </is>
      </c>
      <c r="B1" s="2" t="inlineStr">
        <is>
          <t>3 Months Ended</t>
        </is>
      </c>
      <c r="C1" s="2" t="inlineStr">
        <is>
          <t>8 Months Ended</t>
        </is>
      </c>
    </row>
    <row r="2">
      <c r="B2" s="2" t="inlineStr">
        <is>
          <t>Mar. 31, 2021</t>
        </is>
      </c>
      <c r="C2" s="2" t="inlineStr">
        <is>
          <t>Dec. 31, 2020</t>
        </is>
      </c>
    </row>
    <row r="3">
      <c r="A3" s="3" t="inlineStr">
        <is>
          <t>Derivative Instruments and Hedging Activities Disclosure [Abstract]</t>
        </is>
      </c>
    </row>
    <row r="4">
      <c r="A4" s="4" t="inlineStr">
        <is>
          <t>Derivative Warrant Liabilities</t>
        </is>
      </c>
      <c r="B4" s="4" t="inlineStr">
        <is>
          <t xml:space="preserve">Note 6 — Derivative Warrant Liabilities The Public Warrants will become exercisable at $11.50 per share on the later of (a) 30 days after the completion of a Business Combination or (b) 12 th The warrants will expire five years after the completion of a Business Combination or earlier upon redemption or liquidation. If (x) the Company issues additional Class A ordinary shares or equity -linked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when the price per Class A ordinary share equals or exceeds $18.00. • • • • -trading In no event will the Company be required to net cash settle any Warrants. Redemption of Warrants when the price per Class A ordinary share equals or exceeds $10.00 • • • provided • -trading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March </t>
        </is>
      </c>
      <c r="C4" s="4" t="inlineStr">
        <is>
          <t>NOTE 7. DERIVATIVE WARRANT LIABILITIES As of December The Public Warrants will become exercisable at $11.50 per share on the later of (a) 30 days after the completion of a Business Combination or (b) 12 th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 -linked -trading The Warrants will expire five years after the completion of a Business Combination or earlier upon redemption or liquidation. If (x) the Company issues additional Class A ordinary shares or equity -linked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for cash when the price per Class A ordinary share equals or exceeds $18.00: • • • • -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In no event will the Company be required to net cash settle any Warrants. Redemption of Warrants for Class A ordinary shares when the price per Class A ordinary share equals or exceeds $10.00: • • • provided • -trading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3 Months Ended</t>
        </is>
      </c>
      <c r="C1" s="2" t="inlineStr">
        <is>
          <t>8 Months Ended</t>
        </is>
      </c>
    </row>
    <row r="2">
      <c r="B2" s="2" t="inlineStr">
        <is>
          <t>Mar. 31, 2021</t>
        </is>
      </c>
      <c r="C2" s="2" t="inlineStr">
        <is>
          <t>Dec. 31, 2020</t>
        </is>
      </c>
    </row>
    <row r="3">
      <c r="A3" s="3" t="inlineStr">
        <is>
          <t>Stockholders' Equity Note [Abstract]</t>
        </is>
      </c>
    </row>
    <row r="4">
      <c r="A4" s="4" t="inlineStr">
        <is>
          <t>SHAREHOLDERS’ EQUITY</t>
        </is>
      </c>
      <c r="B4" s="4" t="inlineStr">
        <is>
          <t xml:space="preserve">Note 7 — Shareholders’ Equity Class A Ordinary Shares Class B Ordinary Shares -allotment -allotment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appoint directors in any election held prior to or in connection with the completion of the initial Business Combination. The Class B ordinary shares will automatically convert into Class A ordinary shares at the time of the Initial Business Combination on a one -for-one -linked -linked -linked -for-one Preference Shares </t>
        </is>
      </c>
      <c r="C4" s="4" t="inlineStr">
        <is>
          <t xml:space="preserve">NOTE 8. SHAREHOLDERS’ EQUITY Class A Ordinary Shares — Class B Ordinary Shares — -allotment -allotment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appoint directors in any election held prior to or in connection with the completion of the initial Business Combination. The Class B ordinary shares will automatically convert into Class A ordinary shares at the time of the Initial Business Combination on a one -for-one -linked -linked -linked -for-one Preference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8 Months Ended</t>
        </is>
      </c>
    </row>
    <row r="2">
      <c r="B2" s="2" t="inlineStr">
        <is>
          <t>Mar. 31, 2021</t>
        </is>
      </c>
      <c r="C2" s="2" t="inlineStr">
        <is>
          <t>Dec. 31, 2020</t>
        </is>
      </c>
    </row>
    <row r="3">
      <c r="A3" s="3" t="inlineStr">
        <is>
          <t>Fair Value Disclosures [Abstract]</t>
        </is>
      </c>
    </row>
    <row r="4">
      <c r="A4" s="4" t="inlineStr">
        <is>
          <t>Fair Value Measurements</t>
        </is>
      </c>
      <c r="B4" s="4" t="inlineStr">
        <is>
          <t>Note 8 — Fair Value Measurements The following table presents information about the Company’s assets that are measured at fair value on a recurring basis as of March
Fair Value Measured as of March 31, 2021
Level 1
Level 2
Level 3
Total
Assets
Investments held in Trust Account – U.S. Treasury Securities
$
345,258,401
$
—
$
—
$
345,258,401
Liabilities:
Warrant liabilities – public warrants
19,837,500
—
—
19,837,500
Warrant liabilities – private warrants
—
—
11,303,000
11,303,000
Fair Value Measured as of December 31, 2020
Level 1
Level 2
Level 3
Total
Assets
Investments held in Trust Account – U.S. Treasury Securities
$
345,191,130
$
—
$
—
$
345,191,130
Liabilities:
Warrant liabilities – public warrants
18,112,500
—
—
18,112,500
Warrant liabilities – private warrants
—
—
11,303,000
11,303,000 Transfers to/from Levels The fair value of warrants issued in connection with the Private Placement has been estimated using Black -Scholes -Scholes There is no change in the fair value of the Level 3 derivative warrant liabilities during the three months ended March The estimated fair value of the derivative warrant liabilities of the private warrants is determined using Level 3 inputs. Inherent in a Black -Scholes -price -free -free -coupon The following table provides quantitative information regarding Level 3 fair value measurements inputs:
March 31,
As of
Exercise price
$
11.50
$
11.50
Stock Price
$
9.94
$
10.16
Term (in years)
5.50
5.50
Volatility
23.50
%
23.5
%
Risk-free interest rate
1.00
%
0.5
%
Dividend yield
0.00
%
0.00
%</t>
        </is>
      </c>
      <c r="C4" s="4" t="inlineStr">
        <is>
          <t>NOTE 9. FAIR VALUE MEASURMENTS The following table presents information about the Company’s financial assets that are measured at fair value on a recurring basis as of December December 31, 2020
Description
Quoted
Significant
Significant
Assets:
U. S. Treasury Securities
$
345,191,130
$
—
$
—
Liabilities:
Derivative warrant liabilities – Public Warrants
$
18,112,500
$
—
$
—
Derivative warrant liabilities – Private Warrants
$
—
$
—
$
11,303,000 Transfers to/from Levels The fair value of Public Warrants, was calculated using a binomial / lattice model that assumes optimal exercise of the Company’s redemption option, including the make whole table, at the earliest possible date. The fair value of Private Warrants was calculated using the Black -Scholes The fair value of Public Warrants issued in connection with the Initial Public Offering have been measured based on the listed market price of such Warrants, a Level 1 measurement, since September The estimated fair value of the Private Placement Warrants, and the Public Warrants prior to being separately listed and traded, is determined using Level 3 inputs. Inherent Black -Scholes -price -free -free -coupon The following table provides quantitative information regarding Level 3 fair value measurements inputs at their measurement:
Initial
As of
Volatility
23.5
%
23.5
%
Stock price
$
9.72
$
10.16
Expected life of the options to convert
5.5
5.5
Risk-free rate
0.4
%
0.5
%
Dividend yield
0.0
%
0.0
% Transfers to/from Levels The change in the fair value of the derivative warrant liabilities measured with Level 3 inputs for the period from May
Derivative warrant liabilities at May 6, 2020 (inception)
$
—
Issuance of Public and Private Warrants, Level 3 measurements
20,802,500
Transfer of Public Warrants to Level 1
(11,902,500
)
Change in fair value of derivative warrant liabilities, Level 3
2,403,000
Derivative warrant liabilities – Level 3, at December 31, 2020
$
11,30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8 Months Ended</t>
        </is>
      </c>
    </row>
    <row r="2">
      <c r="B2" s="2" t="inlineStr">
        <is>
          <t>Mar. 31, 2021</t>
        </is>
      </c>
      <c r="C2" s="2" t="inlineStr">
        <is>
          <t>Dec. 31, 2020</t>
        </is>
      </c>
    </row>
    <row r="3">
      <c r="A3" s="3" t="inlineStr">
        <is>
          <t>Subsequent Events [Abstract]</t>
        </is>
      </c>
    </row>
    <row r="4">
      <c r="A4" s="4" t="inlineStr">
        <is>
          <t>Subsequent Events</t>
        </is>
      </c>
      <c r="B4" s="4" t="inlineStr">
        <is>
          <t>Note 9 — Subsequent Events On April -owned There is no assurance that the Company’s plans to consummate its Initial Business Combination with Vicarious Surgical. Management has evaluated subsequent events to determine if events or transactions occurring through the date the financial statements were issued required potential adjustment to or disclosure in the financial statements and has concluded that all such events that would require recognition or disclosure have been recognized or disclosed.</t>
        </is>
      </c>
      <c r="C4" s="4" t="inlineStr">
        <is>
          <t>NOTE 10. SUBSEQUENT EVENTS The Company evaluated subsequent events and transactions that occurred after the balance sheet date through the date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8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 RESTATEMENT OF PREVIOUSLY ISSUED FINANCIAL STATEMENTS In May 2021, the Audit Committee of the Company, in consultation with management, concluded that, because of a misapplication of the accounting guidance related to its public and private placement warrants to purchase Class A ordinary shares that the Company issued in July 2020 (the “Warrants”), the Company’s previously issued financial statements for the Affected Periods should no longer be relied upon. As such, the Company is restating its financial statements for the Affected Periods included in this Annual Report. On April Historically, the Warrants were reflected as a component of equity as opposed to liabilities on the balance sheets and the statements of operations did not include the subsequent non -cash -40 -40 -40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statement
As Restated
Balance Sheet
Total assets
$
346,421,401
$
—
$
346,421,401
Liabilities and shareholders’ equity
Total current liabilities
$
126,220
$
—
$
126,220
Deferred legal fees
—
—
Deferred underwriting commissions
12,075,000
—
12,075,000
Derivative warrant liabilities
—
29,415,500
29,415,500
Total liabilities
12,201,220
29,415,500
41,616,720
Class A ordinary shares, $0.0001 par value; shares subject to possible redemption shareholders’ equity
329,220,171
(29,415,491
)
299,804,680
Preference shares – $0.0001 par value
—
—
—
Class A ordinary shares – $0.0001 par value
161
291
452
Class B ordinary shares – $0.0001 par value
863
—
863
Additional paid-in-capital
5,160,164
9,301,230
14,461,394
Accumulated deficit
(161,178
)
(9,301,230
)
(9,462,708
)
Total shareholders’ equity
5,000,010
(9
)
5,000,001
Total liabilities and shareholders’ equity
$
346,421,401
$
—
$
346,421,401
Period From May 6, 2020 (Inception)
As Previously
Restatement
As Restated
Statement of Operations
Loss from operations
$
(352,308
)
$
—
$
(352,308
)
Other (expense) income:
Change in fair value of derivative warrant liabilities
—
(8,613,000
)
(8,613,000
)
Financing cost derivative warrant liabilities
—
(688,530
)
(688,530
)
Interest earned on investments held in Trust Account
191,130
—
191,130
Total other (expense) income
191,130
(9,301,530
)
(9,110,400
)
Net loss
$
(161,178
)
$
(9,301,530
)
$
(9,462,708
)
Basic and Diluted weighted-average Class A ordinary shares outstanding
34,312,500
—
34,312,500
Basic and Diluted net loss per Class A share
$
0.01
—
$
0.01
Basic and Diluted weighted-average Class B ordinary shares outstanding
8,280,711
—
8,280,711
Basic and Diluted net loss per Class B share
$
(0.04
)
$
(1.12
)
$
(1.17
)
Period From May 6, 2020 (Inception)
As Previously
Restatement
As Restated
Statement of Cash Flows
Net loss
$
(161,178
)
$
(9,301,530
)
$
(9,462,708
)
Change in fair value of derivative warrant liabilities
—
8,613,000
8,613,000
Financing Costs – derivative warrant liabilities
—
688,530
688,530
Net cash used in operating activities
(427,301
)
—
(427,301
)
Net cash used in investing activities
(345,000,000
)
—
(345,000,000
)
Net cash provided by financing activities
346,524,614
—
346,524,614
Net change in cash
$
1,097,313
$
—
$
1,097,313
In addition, the impact to the balance sheet dated July -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8 Months Ended</t>
        </is>
      </c>
    </row>
    <row r="2">
      <c r="B2" s="2" t="inlineStr">
        <is>
          <t>Dec. 31, 2020</t>
        </is>
      </c>
    </row>
    <row r="3">
      <c r="A3" s="3" t="inlineStr">
        <is>
          <t>Quarterly Financial Information Disclosure [Abstract]</t>
        </is>
      </c>
    </row>
    <row r="4">
      <c r="A4" s="4" t="inlineStr">
        <is>
          <t>QUARTERLY FINANCIAL INFORMATION (UNAUDITED)</t>
        </is>
      </c>
      <c r="B4" s="4" t="inlineStr">
        <is>
          <t>NOTE 11. QUARTERLY FINANCIAL INFORMATION (UNAUDITED) The following tables contain unaudited consolidated quarterly financial information for the quarterly period ended September -Q
As of September 30, 2020
As Previously
Restatement
As
Unaudited Condensed Balance Sheet
Total assets
$
346,471,407
$
—
$
346,471,407
Liabilities and shareholders’ equity
Total current liabilities
$
132,667
$
—
$
132,667
Deferred underwriting commissions
12,075,000
—
12,075,000
Derivative warrant liabilities
—
22,388,000
22,388,000
Total liabilities
12,207,667
22,388,000
34,595,667
Class A ordinary shares, $0.0001 par value; shares subject to possible redemption shareholders’ equity
329,263,730
(22,388,000
)
306,875,730
Preference shares – $0.0001 par value
—
—
—
Class A ordinary shares – $0.0001 par value
157
224
381
Class B ordinary shares – $0.0001 par value
863
—
863
Additional paid-in-capital
5,116,609
2,273,806
7,390,415
Accumulated deficit
(117,619
)
(2,274,030
)
(2,391,649
)
Total shareholders’ equity
5,000,010
—
5,000,010
Total liabilities and shareholders’ equity
$
346,471,407
$
—
$
346,471,407
Three Months Ended
As Previously
Restatement
As
Unaudited Condensed Statement of Operations
Loss from operations
$
(181,964
)
$
—
$
(181,964
)
Other (expense) income:
Change in fair value of derivative warrant liabilities
—
(1,585,500
)
(1,585,500
)
Financing cost – derivative warrant liabilities
—
(688,530
)
(688,530
)
Interest earned on investments held in Trust Account
91,049
—
91,049
Total other (expense) income
91,049
(2,274,030
)
(2,182,981
)
Net loss
$
(90,915
)
$
(2,274,030
)
$
(2,364,945
)
Basic and Diluted weighted-average Class A ordinary shares outstanding
34,085,526
34,085,526
Basic and Diluted net loss per Class A share
$
—
$
0.00
Basic and Diluted weighted-average Class B ordinary shares outstanding
8,625,000
8,625,000
Basic and Diluted net loss per Class B share
$
(0.02
)
$
(0.26
)
$
(0.28
)
Period From May 6, 2020 (Inception)
As Previously
Restatement
As
Unaudited Condensed Statement of Operations
Loss from operations
$
(208,668
)
$
—
$
(208,668
)
Other (expense) income:
Change in fair value of warrant liabilities
—
(1,585,500
)
(1,585,500
)
Financing costs
—
(688,530
)
(688,530
)
Interest earned on investments held in Trust Account
91,049
—
91,049
Total other (expense) income
91,049
(2,274,030
)
(2,182,981
)
Net loss
$
(117,619
)
$
(2,274,030
)
$
(2,391,649
)
Basic and Diluted weighted-average Class A ordinary shares outstanding
34,085,526
—
34,085,526
Basic and Diluted net loss per Class A share
$
0.00
—
$
0.00
Basic and Diluted weighted-average Class B ordinary shares outstanding
8,625,000
—
8,625,000
Basic and Diluted net loss per Class B share
$
(0.02
)
$
(0.26
)
$
(0.29
)
Period From May 6, 2020 (Inception)
As Previously
Restatement
As
Unaudited Condensed Statement of Cash Flows
Net loss
$
(117,619
)
$
(2,274,030
)
$
(2,391,649
)
Change in fair value of derivative warrant liabilities
—
1,585,500
1,585,500
Financing Costs – derivative warrant liabilities
—
688,530
688,530
Net cash used in operating activities
(347,771
)
—
(347,771
)
Net cash used in investing activities
(345,000,000
)
—
(345,000,000
)
Net cash provided by financing activities
346,524,614
—
346,524,614
Net change in cash
$
1,176,843
$
—
$
1,176,8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8 Months Ended</t>
        </is>
      </c>
    </row>
    <row r="2">
      <c r="B2" s="2" t="inlineStr">
        <is>
          <t>Mar. 31,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financial statements of the Company have been prepared in accordance with United States generally accepted accounting principles (“U.S. GAAP”) for interim financial information and Article 8 of Regulation S -X The accompanying unaudited condensed financial statements should be read in conjunction with the audited financial statements and notes thereto included in the Company’s Annual Report on Form 10K/A filed with the SEC on May </t>
        </is>
      </c>
      <c r="C4" s="4" t="inlineStr">
        <is>
          <t>Basis of presentation The accompanying financial statements are presented in U.S. dollars in conformity with accounting principles generally accepted in the United States of America (“GAAP”) and pursuant to the rules and regulations of the SEC. As described in Note 2 — Restatement of Previously Issued Financial Statements and Note 11 — Quarterly Financial Information (unaudited), the Company’s financial statements for the period from May -K</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 xml:space="preserve">Cash and Cash Equivalents The Company considers all short -term </t>
        </is>
      </c>
      <c r="C7" s="4" t="inlineStr">
        <is>
          <t xml:space="preserve">Cash and Cash Equivalents The Company considers all short -term </t>
        </is>
      </c>
    </row>
    <row r="8">
      <c r="A8" s="4" t="inlineStr">
        <is>
          <t>Investments Held in Trust Accounts</t>
        </is>
      </c>
      <c r="B8" s="4" t="inlineStr">
        <is>
          <t>Investments Held in Trust Accounts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s are classified as trading securities. Trading securities are presented on the balance sheet at fair value at the end of each reporting period. Gains and losses resulting from the change in fair value of these securities is included in gain on investment (net), dividends and interest held in Trust Account in the accompanying unaudited condensed statement of operations. The estimated fair values of investments held in the Trust Accounts are determined using available market information.</t>
        </is>
      </c>
      <c r="C8" s="4" t="inlineStr">
        <is>
          <t>Investments Held in the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s. The Company has not experienced losses on these accounts and management believes the Company is not exposed to significant risks on such accounts.</t>
        </is>
      </c>
      <c r="C9" s="4" t="inlineStr">
        <is>
          <t xml:space="preserve">Concentrations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term</t>
        </is>
      </c>
      <c r="C10" s="4" t="inlineStr">
        <is>
          <t>Fair Value of Financial Instru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term The fair value of Public Warrants, was calculated using a binomial / lattice model that assumes optimal exercise of the Company’s redemption option, including the make whole table, at the earliest possible date. The fair value of Private Warrants was calculated using the Black -Scholes</t>
        </is>
      </c>
    </row>
    <row r="11">
      <c r="A11" s="4" t="inlineStr">
        <is>
          <t>Offering Costs Associated with the Initial Public Offering</t>
        </is>
      </c>
      <c r="B11" s="4" t="inlineStr">
        <is>
          <t>Offering Costs Associated with the Initial Public Offering The Company complies with the requirements of the FASB ASC Topic 340 -10-S99-1 -in</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t>
        </is>
      </c>
      <c r="C12" s="4" t="inlineStr">
        <is>
          <t xml:space="preserve">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t>
        </is>
      </c>
    </row>
    <row r="13">
      <c r="A13" s="4" t="inlineStr">
        <is>
          <t>Income Taxes</t>
        </is>
      </c>
      <c r="B13" s="4" t="inlineStr">
        <is>
          <t>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penalties related to unrecognized tax benefits as income tax expense. No amounts were accrued for the payment of interest and penalties as of March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c r="C13"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4">
      <c r="A14" s="4" t="inlineStr">
        <is>
          <t>Net Income (Loss) per Ordinary Share</t>
        </is>
      </c>
      <c r="B14" s="4" t="inlineStr">
        <is>
          <t xml:space="preserve">Net Income (Loss) per Ordinary Share The Company complies with accounting and disclosure requirements of ASC Topic 260, “Earnings Per Share.” Net income (loss) per ordinary share is computed by dividing net income (loss) by the weighted average number of ordinary shares outstanding during the period. The Company has not considered the effect of the warrants sold in the Initial Public Offering and Private Placement to purchase an aggregate of 26,150,000 -dilutive The Company’s statement of operations include a presentation of income per share for ordinary shares subject to redemption in a manner similar to the two -class </t>
        </is>
      </c>
      <c r="C14" s="4" t="inlineStr">
        <is>
          <t xml:space="preserve">Net loss per ordinary share The Company complies with accounting and disclosure requirements of ASC Topic 260, “Earnings Per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26,150,000 -dilutive The Company’s statement of operations include a presentation of income per share for ordinary shares subject to redemption in a manner similar to the two -class </t>
        </is>
      </c>
    </row>
    <row r="15">
      <c r="A15" s="4" t="inlineStr">
        <is>
          <t>Derivative warrant liabilities</t>
        </is>
      </c>
      <c r="B15" s="4" t="inlineStr">
        <is>
          <t>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815 -15 -assessed The Company accounts for its 26,150,000 warrants issued in connection with its Initial Public Offering (17,250,000) and Private Placement (8,900,000) as derivative warrant liabilities in accordance with ASC 815 -40 -measurement -Scholes -Scholes</t>
        </is>
      </c>
      <c r="C15" s="4" t="inlineStr">
        <is>
          <t>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 -15 -assessed The Company issued 17,250,000 Warrants to purchase Class A ordinary shares to investors in the Company’s Initial Public Offering and simultaneously issued 8,900,000 Private Placement Warrants. All of the Company’s outstanding Warrants are recognized as derivative liabilities in accordance with ASC 815 -40 -measurement -Scholes</t>
        </is>
      </c>
    </row>
    <row r="16">
      <c r="A16" s="4" t="inlineStr">
        <is>
          <t>Recent Adopted Accounting Standards</t>
        </is>
      </c>
      <c r="B16" s="4" t="inlineStr">
        <is>
          <t xml:space="preserve">Recent Adopted Accounting Standards In August 2020, the FASB issued ASU No. 2020 -06 -20 -40 -06 -linked and it simplifies the diluted earnings per share calculation in certain areas. The Company adopted ASU 2020 -06 </t>
        </is>
      </c>
    </row>
    <row r="17">
      <c r="A17" s="4" t="inlineStr">
        <is>
          <t>Recent Issued Accounting Standards</t>
        </is>
      </c>
      <c r="B17" s="4" t="inlineStr">
        <is>
          <t>Recent Issued Accounting Standards The Company’s management does not believe that any recently issued, but not yet effective, accounting standards updates, if currently adopted, would have a material effect on the accompanying financial statement.</t>
        </is>
      </c>
      <c r="C17" s="4" t="inlineStr">
        <is>
          <t>Recent accounting pronouncements In August 2020, the FASB issued Accounting Standards Update (“ASU”) No. 2020 -06 Debt — debt with Conversion and Other Options (Subtopic 470 -20 ) and Derivatives and Hedging — Contracts in Entity’ Own Equity (Subt opic 815 -40 ): Accounting for Convertible Instruments and Contracts in an Entity’ Own Equity -06 -linked -06 The Company’s management does not believe that any other recently issued, but not yet effective, accounting standards if currently adopted would have a material effect on the accompanying financial statements.</t>
        </is>
      </c>
    </row>
    <row r="18">
      <c r="A18" s="4" t="inlineStr">
        <is>
          <t>Offering costs</t>
        </is>
      </c>
      <c r="C18" s="4" t="inlineStr">
        <is>
          <t xml:space="preserve">Offering costs Offering costs consist legal, accounting, underwriting fees and other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8 Months Ended</t>
        </is>
      </c>
    </row>
    <row r="2">
      <c r="B2" s="2" t="inlineStr">
        <is>
          <t>Mar. 31, 2021</t>
        </is>
      </c>
      <c r="C2" s="2" t="inlineStr">
        <is>
          <t>Dec. 31, 2020</t>
        </is>
      </c>
    </row>
    <row r="3">
      <c r="A3" s="3" t="inlineStr">
        <is>
          <t>Fair Value Disclosures [Abstract]</t>
        </is>
      </c>
    </row>
    <row r="4">
      <c r="A4" s="4" t="inlineStr">
        <is>
          <t>Fair Value Measurements, Recurring and Nonrecurring [Table Text Block]</t>
        </is>
      </c>
      <c r="B4" s="4" t="inlineStr">
        <is>
          <t>Fair Value Measured as of March 31, 2021
Level 1
Level 2
Level 3
Total
Assets
Investments held in Trust Account – U.S. Treasury Securities
$
345,258,401
$
—
$
—
$
345,258,401
Liabilities:
Warrant liabilities – public warrants
19,837,500
—
—
19,837,500
Warrant liabilities – private warrants
—
—
11,303,000
11,303,000
Fair Value Measured as of December 31, 2020
Level 1
Level 2
Level 3
Total
Assets
Investments held in Trust Account – U.S. Treasury Securities
$
345,191,130
$
—
$
—
$
345,191,130
Liabilities:
Warrant liabilities – public warrants
18,112,500
—
—
18,112,500
Warrant liabilities – private warrants
—
—
11,303,000
11,303,000</t>
        </is>
      </c>
      <c r="C4" s="4" t="inlineStr">
        <is>
          <t>Description
Quoted
Significant
Significant
Assets:
U. S. Treasury Securities
$
345,191,130
$
—
$
—
Liabilities:
Derivative warrant liabilities – Public Warrants
$
18,112,500
$
—
$
—
Derivative warrant liabilities – Private Warrants
$
—
$
—
$
11,303,000</t>
        </is>
      </c>
    </row>
    <row r="5">
      <c r="A5" s="4" t="inlineStr">
        <is>
          <t>Fair Value, Assets Measured on Recurring Basis, Unobservable Input Reconciliation [Table Text Block]</t>
        </is>
      </c>
      <c r="B5" s="4" t="inlineStr">
        <is>
          <t>March 31,
As of
Exercise price
$
11.50
$
11.50
Stock Price
$
9.94
$
10.16
Term (in years)
5.50
5.50
Volatility
23.50
%
23.5
%
Risk-free interest rate
1.00
%
0.5
%
Dividend yield
0.00
%
0.00
%</t>
        </is>
      </c>
      <c r="C5" s="4" t="inlineStr">
        <is>
          <t>Initial
As of
Volatility
23.5
%
23.5
%
Stock price
$
9.72
$
10.16
Expected life of the options to convert
5.5
5.5
Risk-free rate
0.4
%
0.5
%
Dividend yield
0.0
%
0.0
%</t>
        </is>
      </c>
    </row>
    <row r="6">
      <c r="A6" s="4" t="inlineStr">
        <is>
          <t>Fair Value, Liabilities Measured on Recurring and Nonrecurring Basis [Table Text Block]</t>
        </is>
      </c>
      <c r="C6" s="4" t="inlineStr">
        <is>
          <t>Derivative warrant liabilities at May 6, 2020 (inception)
$
—
Issuance of Public and Private Warrants, Level 3 measurements
20,802,500
Transfer of Public Warrants to Level 1
(11,902,500
)
Change in fair value of derivative warrant liabilities, Level 3
2,403,000
Derivative warrant liabilities – Level 3, at December 31, 2020
$
11,30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5" t="n">
        <v>1027964</v>
      </c>
      <c r="C3" s="5" t="n">
        <v>1097313</v>
      </c>
    </row>
    <row r="4">
      <c r="A4" s="4" t="inlineStr">
        <is>
          <t>Prepaid expenses</t>
        </is>
      </c>
      <c r="B4" s="6" t="n">
        <v>65000</v>
      </c>
      <c r="C4" s="6" t="n">
        <v>132958</v>
      </c>
    </row>
    <row r="5">
      <c r="A5" s="4" t="inlineStr">
        <is>
          <t>Total current assets</t>
        </is>
      </c>
      <c r="B5" s="6" t="n">
        <v>1092964</v>
      </c>
      <c r="C5" s="6" t="n">
        <v>1230271</v>
      </c>
    </row>
    <row r="6">
      <c r="A6" s="4" t="inlineStr">
        <is>
          <t>Investments held in Trust Accounts</t>
        </is>
      </c>
      <c r="B6" s="6" t="n">
        <v>345258401</v>
      </c>
      <c r="C6" s="6" t="n">
        <v>345191130</v>
      </c>
    </row>
    <row r="7">
      <c r="A7" s="4" t="inlineStr">
        <is>
          <t>Total Assets</t>
        </is>
      </c>
      <c r="B7" s="6" t="n">
        <v>346351365</v>
      </c>
      <c r="C7" s="6" t="n">
        <v>346421401</v>
      </c>
    </row>
    <row r="8">
      <c r="A8" s="3" t="inlineStr">
        <is>
          <t>Current liabilities:</t>
        </is>
      </c>
    </row>
    <row r="9">
      <c r="A9" s="4" t="inlineStr">
        <is>
          <t>Accounts payable</t>
        </is>
      </c>
      <c r="B9" s="6" t="n">
        <v>57199</v>
      </c>
      <c r="C9" s="6" t="n">
        <v>13682</v>
      </c>
    </row>
    <row r="10">
      <c r="A10" s="4" t="inlineStr">
        <is>
          <t>Accrued expenses</t>
        </is>
      </c>
      <c r="B10" s="6" t="n">
        <v>1457512</v>
      </c>
      <c r="C10" s="6" t="n">
        <v>112538</v>
      </c>
    </row>
    <row r="11">
      <c r="A11" s="4" t="inlineStr">
        <is>
          <t>Total current liabilities</t>
        </is>
      </c>
      <c r="B11" s="6" t="n">
        <v>1514711</v>
      </c>
      <c r="C11" s="6" t="n">
        <v>126220</v>
      </c>
    </row>
    <row r="12">
      <c r="A12" s="4" t="inlineStr">
        <is>
          <t>Deferred underwriting commissions</t>
        </is>
      </c>
      <c r="B12" s="6" t="n">
        <v>12075000</v>
      </c>
      <c r="C12" s="6" t="n">
        <v>12075000</v>
      </c>
    </row>
    <row r="13">
      <c r="A13" s="4" t="inlineStr">
        <is>
          <t>Warrant liabilities</t>
        </is>
      </c>
      <c r="B13" s="6" t="n">
        <v>31140500</v>
      </c>
      <c r="C13" s="6" t="n">
        <v>29415500</v>
      </c>
    </row>
    <row r="14">
      <c r="A14" s="4" t="inlineStr">
        <is>
          <t>Total liabilities</t>
        </is>
      </c>
      <c r="B14" s="6" t="n">
        <v>44730211</v>
      </c>
      <c r="C14" s="6" t="n">
        <v>41616720</v>
      </c>
    </row>
    <row r="15">
      <c r="A15" s="4" t="inlineStr">
        <is>
          <t>Commitments and Contingencies (Note 5)</t>
        </is>
      </c>
      <c r="B15" s="4" t="inlineStr">
        <is>
          <t xml:space="preserve"> </t>
        </is>
      </c>
      <c r="C15" s="4" t="inlineStr">
        <is>
          <t xml:space="preserve"> </t>
        </is>
      </c>
    </row>
    <row r="16">
      <c r="A16" s="4" t="inlineStr">
        <is>
          <t>Class A ordinary shares, $0.0001 par value; 200,000,000 shares authorized, 29,662,115 and 29,980,468 shares subject to possible redemption at $10.00 per share as of March 31, 2021 and December 31, 2020, respectively</t>
        </is>
      </c>
      <c r="B16" s="6" t="n">
        <v>296621150</v>
      </c>
      <c r="C16" s="6" t="n">
        <v>299804680</v>
      </c>
    </row>
    <row r="17">
      <c r="A17" s="3" t="inlineStr">
        <is>
          <t>Shareholders’ Equity:</t>
        </is>
      </c>
    </row>
    <row r="18">
      <c r="A18" s="4" t="inlineStr">
        <is>
          <t>Preference shares, $0.0001 par value; 1,000,000 shares authorized; none issued and outstanding</t>
        </is>
      </c>
      <c r="B18" s="4" t="inlineStr">
        <is>
          <t xml:space="preserve"> </t>
        </is>
      </c>
      <c r="C18" s="4" t="inlineStr">
        <is>
          <t xml:space="preserve"> </t>
        </is>
      </c>
    </row>
    <row r="19">
      <c r="A19" s="4" t="inlineStr">
        <is>
          <t>Class A ordinary shares, $0.0001 par value; 200,000,000 shares authorized; 4,837,885 and 4,519,532 shares issued and outstanding (excluding 29,662,115 and 29,980,468 shares subject to possible redemption) as of March 31, 2021 and December 31, 2020, respectively</t>
        </is>
      </c>
      <c r="B19" s="6" t="n">
        <v>484</v>
      </c>
      <c r="C19" s="6" t="n">
        <v>452</v>
      </c>
    </row>
    <row r="20">
      <c r="A20" s="4" t="inlineStr">
        <is>
          <t>Class B ordinary shares, $0.0001 par value; 20,000,000 shares authorized; 8,625,000 shares issued and outstanding as of March 31, 2021 and December 31, 2020</t>
        </is>
      </c>
      <c r="B20" s="6" t="n">
        <v>863</v>
      </c>
      <c r="C20" s="6" t="n">
        <v>863</v>
      </c>
    </row>
    <row r="21">
      <c r="A21" s="4" t="inlineStr">
        <is>
          <t>Additional paid-in capital</t>
        </is>
      </c>
      <c r="B21" s="6" t="n">
        <v>17644892</v>
      </c>
      <c r="C21" s="6" t="n">
        <v>14461394</v>
      </c>
    </row>
    <row r="22">
      <c r="A22" s="4" t="inlineStr">
        <is>
          <t>Accumulated deficit</t>
        </is>
      </c>
      <c r="B22" s="6" t="n">
        <v>-12646235</v>
      </c>
      <c r="C22" s="6" t="n">
        <v>-9462708</v>
      </c>
    </row>
    <row r="23">
      <c r="A23" s="4" t="inlineStr">
        <is>
          <t>Total shareholders’ equity</t>
        </is>
      </c>
      <c r="B23" s="6" t="n">
        <v>5000004</v>
      </c>
      <c r="C23" s="6" t="n">
        <v>5000001</v>
      </c>
    </row>
    <row r="24">
      <c r="A24" s="4" t="inlineStr">
        <is>
          <t>Total Liabilities and Shareholders’ Equity</t>
        </is>
      </c>
      <c r="B24" s="5" t="n">
        <v>346351365</v>
      </c>
      <c r="C24" s="5" t="n">
        <v>346421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8 Months Ended</t>
        </is>
      </c>
    </row>
    <row r="2">
      <c r="B2" s="2" t="inlineStr">
        <is>
          <t>Dec. 31, 2020</t>
        </is>
      </c>
    </row>
    <row r="3">
      <c r="A3" s="3" t="inlineStr">
        <is>
          <t>Condensed Financial Information Disclosure [Abstract]</t>
        </is>
      </c>
    </row>
    <row r="4">
      <c r="A4" s="4" t="inlineStr">
        <is>
          <t>Schedule of restatement of balance sheets</t>
        </is>
      </c>
      <c r="B4" s="4" t="inlineStr">
        <is>
          <t>As of December 31, 2020
As Previously
Restatement
As Restated
Balance Sheet
Total assets
$
346,421,401
$
—
$
346,421,401
Liabilities and shareholders’ equity
Total current liabilities
$
126,220
$
—
$
126,220
Deferred legal fees
—
—
Deferred underwriting commissions
12,075,000
—
12,075,000
Derivative warrant liabilities
—
29,415,500
29,415,500
Total liabilities
12,201,220
29,415,500
41,616,720
Class A ordinary shares, $0.0001 par value; shares subject to possible redemption shareholders’ equity
329,220,171
(29,415,491
)
299,804,680
Preference shares – $0.0001 par value
—
—
—
Class A ordinary shares – $0.0001 par value
161
291
452
Class B ordinary shares – $0.0001 par value
863
—
863
Additional paid-in-capital
5,160,164
9,301,230
14,461,394
Accumulated deficit
(161,178
)
(9,301,230
)
(9,462,708
)
Total shareholders’ equity
5,000,010
(9
)
5,000,001
Total liabilities and shareholders’ equity
$
346,421,401
$
—
$
346,421,401</t>
        </is>
      </c>
    </row>
    <row r="5">
      <c r="A5" s="4" t="inlineStr">
        <is>
          <t>Schedule of restatement of operations</t>
        </is>
      </c>
      <c r="B5" s="4" t="inlineStr">
        <is>
          <t>Period From May 6, 2020 (Inception)
As Previously
Restatement
As Restated
Statement of Operations
Loss from operations
$
(352,308
)
$
—
$
(352,308
)
Other (expense) income:
Change in fair value of derivative warrant liabilities
—
(8,613,000
)
(8,613,000
)
Financing cost derivative warrant liabilities
—
(688,530
)
(688,530
)
Interest earned on investments held in Trust Account
191,130
—
191,130
Total other (expense) income
191,130
(9,301,530
)
(9,110,400
)
Net loss
$
(161,178
)
$
(9,301,530
)
$
(9,462,708
)
Basic and Diluted weighted-average Class A ordinary shares outstanding
34,312,500
—
34,312,500
Basic and Diluted net loss per Class A share
$
0.01
—
$
0.01
Basic and Diluted weighted-average Class B ordinary shares outstanding
8,280,711
—
8,280,711
Basic and Diluted net loss per Class B share
$
(0.04
)
$
(1.12
)
$
(1.17
)</t>
        </is>
      </c>
    </row>
    <row r="6">
      <c r="A6" s="4" t="inlineStr">
        <is>
          <t>Schedule of restatement of cash flows</t>
        </is>
      </c>
      <c r="B6" s="4" t="inlineStr">
        <is>
          <t>Period From May 6, 2020 (Inception)
As Previously
Restatement
As Restated
Statement of Cash Flows
Net loss
$
(161,178
)
$
(9,301,530
)
$
(9,462,708
)
Change in fair value of derivative warrant liabilities
—
8,613,000
8,613,000
Financing Costs – derivative warrant liabilities
—
688,530
688,530
Net cash used in operating activities
(427,301
)
—
(427,301
)
Net cash used in investing activities
(345,000,000
)
—
(345,000,000
)
Net cash provided by financing activities
346,524,614
—
346,524,614
Net change in cash
$
1,097,313
$
—
$
1,097,3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8 Months Ended</t>
        </is>
      </c>
    </row>
    <row r="2">
      <c r="B2" s="2" t="inlineStr">
        <is>
          <t>Dec. 31, 2020</t>
        </is>
      </c>
    </row>
    <row r="3">
      <c r="A3" s="3" t="inlineStr">
        <is>
          <t>Quarterly Financial Information Disclosure [Abstract]</t>
        </is>
      </c>
    </row>
    <row r="4">
      <c r="A4" s="4" t="inlineStr">
        <is>
          <t>Condensed Balance Sheet [Table Text Block]</t>
        </is>
      </c>
      <c r="B4" s="4" t="inlineStr">
        <is>
          <t>As of September 30, 2020
As Previously
Restatement
As
Unaudited Condensed Balance Sheet
Total assets
$
346,471,407
$
—
$
346,471,407
Liabilities and shareholders’ equity
Total current liabilities
$
132,667
$
—
$
132,667
Deferred underwriting commissions
12,075,000
—
12,075,000
Derivative warrant liabilities
—
22,388,000
22,388,000
Total liabilities
12,207,667
22,388,000
34,595,667
Class A ordinary shares, $0.0001 par value; shares subject to possible redemption shareholders’ equity
329,263,730
(22,388,000
)
306,875,730
Preference shares – $0.0001 par value
—
—
—
Class A ordinary shares – $0.0001 par value
157
224
381
Class B ordinary shares – $0.0001 par value
863
—
863
Additional paid-in-capital
5,116,609
2,273,806
7,390,415
Accumulated deficit
(117,619
)
(2,274,030
)
(2,391,649
)
Total shareholders’ equity
5,000,010
—
5,000,010
Total liabilities and shareholders’ equity
$
346,471,407
$
—
$
346,471,407</t>
        </is>
      </c>
    </row>
    <row r="5">
      <c r="A5" s="4" t="inlineStr">
        <is>
          <t>Condensed Income Statement [Table Text Block]</t>
        </is>
      </c>
      <c r="B5" s="4" t="inlineStr">
        <is>
          <t>Three Months Ended
As Previously
Restatement
As
Unaudited Condensed Statement of Operations
Loss from operations
$
(181,964
)
$
—
$
(181,964
)
Other (expense) income:
Change in fair value of derivative warrant liabilities
—
(1,585,500
)
(1,585,500
)
Financing cost – derivative warrant liabilities
—
(688,530
)
(688,530
)
Interest earned on investments held in Trust Account
91,049
—
91,049
Total other (expense) income
91,049
(2,274,030
)
(2,182,981
)
Net loss
$
(90,915
)
$
(2,274,030
)
$
(2,364,945
)
Basic and Diluted weighted-average Class A ordinary shares outstanding
34,085,526
34,085,526
Basic and Diluted net loss per Class A share
$
—
$
0.00
Basic and Diluted weighted-average Class B ordinary shares outstanding
8,625,000
8,625,000
Basic and Diluted net loss per Class B share
$
(0.02
)
$
(0.26
)
$
(0.28
)
Period From May 6, 2020 (Inception)
As Previously
Restatement
As
Unaudited Condensed Statement of Operations
Loss from operations
$
(208,668
)
$
—
$
(208,668
)
Other (expense) income:
Change in fair value of warrant liabilities
—
(1,585,500
)
(1,585,500
)
Financing costs
—
(688,530
)
(688,530
)
Interest earned on investments held in Trust Account
91,049
—
91,049
Total other (expense) income
91,049
(2,274,030
)
(2,182,981
)
Net loss
$
(117,619
)
$
(2,274,030
)
$
(2,391,649
)
Basic and Diluted weighted-average Class A ordinary shares outstanding
34,085,526
—
34,085,526
Basic and Diluted net loss per Class A share
$
0.00
—
$
0.00
Basic and Diluted weighted-average Class B ordinary shares outstanding
8,625,000
—
8,625,000
Basic and Diluted net loss per Class B share
$
(0.02
)
$
(0.26
)
$
(0.29
)</t>
        </is>
      </c>
    </row>
    <row r="6">
      <c r="A6" s="4" t="inlineStr">
        <is>
          <t>Condensed Cash Flow Statement [Table Text Block]</t>
        </is>
      </c>
      <c r="B6" s="4" t="inlineStr">
        <is>
          <t>Period From May 6, 2020 (Inception)
As Previously
Restatement
As
Unaudited Condensed Statement of Cash Flows
Net loss
$
(117,619
)
$
(2,274,030
)
$
(2,391,649
)
Change in fair value of derivative warrant liabilities
—
1,585,500
1,585,500
Financing Costs – derivative warrant liabilities
—
688,530
688,530
Net cash used in operating activities
(347,771
)
—
(347,771
)
Net cash used in investing activities
(345,000,000
)
—
(345,000,000
)
Net cash provided by financing activities
346,524,614
—
346,524,614
Net change in cash
$
1,176,843
$
—
$
1,176,8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5" customWidth="1" min="2" max="2"/>
    <col width="80" customWidth="1" min="3" max="3"/>
    <col width="80" customWidth="1" min="4" max="4"/>
    <col width="80" customWidth="1" min="5" max="5"/>
  </cols>
  <sheetData>
    <row r="1">
      <c r="A1" s="1" t="inlineStr">
        <is>
          <t>Description of Organization and Business Operations (Details) - USD ($)</t>
        </is>
      </c>
      <c r="B1" s="2" t="inlineStr">
        <is>
          <t>1 Months Ended</t>
        </is>
      </c>
      <c r="D1" s="2" t="inlineStr">
        <is>
          <t>3 Months Ended</t>
        </is>
      </c>
      <c r="E1" s="2" t="inlineStr">
        <is>
          <t>8 Months Ended</t>
        </is>
      </c>
    </row>
    <row r="2">
      <c r="B2" s="2" t="inlineStr">
        <is>
          <t>Jul. 24, 2020</t>
        </is>
      </c>
      <c r="C2" s="2" t="inlineStr">
        <is>
          <t>Jul. 17, 2020</t>
        </is>
      </c>
      <c r="D2" s="2" t="inlineStr">
        <is>
          <t>Mar. 31, 2021</t>
        </is>
      </c>
      <c r="E2" s="2" t="inlineStr">
        <is>
          <t>Dec. 31, 2020</t>
        </is>
      </c>
    </row>
    <row r="3">
      <c r="A3" s="3" t="inlineStr">
        <is>
          <t>Description of Organization and Business Operations (Details) [Line Items]</t>
        </is>
      </c>
    </row>
    <row r="4">
      <c r="A4" s="4" t="inlineStr">
        <is>
          <t>Share price (in Dollars per share)</t>
        </is>
      </c>
      <c r="D4" s="8" t="n">
        <v>9.94</v>
      </c>
      <c r="E4" s="8" t="n">
        <v>10.16</v>
      </c>
    </row>
    <row r="5">
      <c r="A5" s="4" t="inlineStr">
        <is>
          <t>Generating gross proceeds</t>
        </is>
      </c>
      <c r="B5" s="5" t="n">
        <v>900000</v>
      </c>
    </row>
    <row r="6">
      <c r="A6" s="4" t="inlineStr">
        <is>
          <t>Business combination agreement, description</t>
        </is>
      </c>
      <c r="D6"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amp;#x2019;s indemnity of the underwriters of the Initial Public Offering against certain liabilities, including liabilities under the Securities Act of 1933, as amended (the &amp;#x201c;Securities Act&amp;#x201d;).</t>
        </is>
      </c>
      <c r="E6"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amp;#x2019;s indemnity of the underwriters of the Initial Public Offering against certain liabilities, including liabilities under the Securities Act of 1933, as amended (the &amp;#x201c;Securities Act&amp;#x201d;).</t>
        </is>
      </c>
    </row>
    <row r="7">
      <c r="A7" s="4" t="inlineStr">
        <is>
          <t>Underwriting fees</t>
        </is>
      </c>
      <c r="B7" s="6" t="n">
        <v>19500000</v>
      </c>
    </row>
    <row r="8">
      <c r="A8" s="4" t="inlineStr">
        <is>
          <t>Deferred underwriting fees</t>
        </is>
      </c>
      <c r="B8" s="6" t="n">
        <v>12100000</v>
      </c>
    </row>
    <row r="9">
      <c r="A9" s="4" t="inlineStr">
        <is>
          <t>Offering costs</t>
        </is>
      </c>
      <c r="B9" s="6" t="n">
        <v>19500000</v>
      </c>
    </row>
    <row r="10">
      <c r="A10" s="4" t="inlineStr">
        <is>
          <t>Business combination acquires, percentage</t>
        </is>
      </c>
      <c r="D10" s="4" t="inlineStr">
        <is>
          <t>20.00%</t>
        </is>
      </c>
      <c r="E10" s="4" t="inlineStr">
        <is>
          <t>20.00%</t>
        </is>
      </c>
    </row>
    <row r="11">
      <c r="A11" s="4" t="inlineStr">
        <is>
          <t>Business combination acquire, description</t>
        </is>
      </c>
      <c r="D11" s="4" t="inlineStr">
        <is>
          <t>The Company will provide its holders (the &amp;#x201c;Public Shareholders&amp;#x201d;)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upon the completion of the Initial Public Offering in accordance with the Financial Accounting Standards Board&amp;#x2019;s (&amp;#x201c;FASB&amp;#x201d;) Accounting Standards Codification (&amp;#x201c;ASC&amp;#x201d;) Topic 480 &amp;#x201c;Distinguishing Liabilities from Equity.&amp;#x201d; In such case, the Company will proceed with a Business Combination if the Company has net tangible assets of at least $5,000,001 and the approval of an ordinary resolution.</t>
        </is>
      </c>
      <c r="E11" s="4" t="inlineStr">
        <is>
          <t>The Company will provide its holders (the &amp;#x201c;Public Shareholders&amp;#x201d;)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upon the completion of the Initial Public Offering in accordance with the Financial Accounting Standards Board&amp;#x2019;s (&amp;#x201c;FASB&amp;#x201d;) Accounting Standards Codification (&amp;#x201c;ASC&amp;#x201d;) Topic 480 &amp;#x201c;Distinguishing Liabilities from Equity.&amp;#x201d; In such case, the Company will proceed with a Business Combination if the Company has net tangible assets of at least $5,000,001 and the approval of an ordinary resolution.</t>
        </is>
      </c>
    </row>
    <row r="12">
      <c r="A12" s="4" t="inlineStr">
        <is>
          <t>Business combination redeem</t>
        </is>
      </c>
      <c r="D12" s="4" t="inlineStr">
        <is>
          <t>100.00%</t>
        </is>
      </c>
      <c r="E12" s="4" t="inlineStr">
        <is>
          <t>100.00%</t>
        </is>
      </c>
    </row>
    <row r="13">
      <c r="A13" s="4" t="inlineStr">
        <is>
          <t>Dissolution expenses Interest</t>
        </is>
      </c>
      <c r="D13" s="5" t="n">
        <v>100000</v>
      </c>
      <c r="E13" s="5" t="n">
        <v>100000</v>
      </c>
    </row>
    <row r="14">
      <c r="A14" s="4" t="inlineStr">
        <is>
          <t>Operating bank account</t>
        </is>
      </c>
      <c r="D14" s="6" t="n">
        <v>1000000</v>
      </c>
      <c r="E14" s="6" t="n">
        <v>1100000</v>
      </c>
    </row>
    <row r="15">
      <c r="A15" s="4" t="inlineStr">
        <is>
          <t>Working capital</t>
        </is>
      </c>
      <c r="D15" s="6" t="n">
        <v>422000</v>
      </c>
      <c r="E15" s="6" t="n">
        <v>1100000</v>
      </c>
    </row>
    <row r="16">
      <c r="A16" s="4" t="inlineStr">
        <is>
          <t>Payment for liquidity needs</t>
        </is>
      </c>
      <c r="D16" s="6" t="n">
        <v>25000</v>
      </c>
      <c r="E16" s="6" t="n">
        <v>25000</v>
      </c>
    </row>
    <row r="17">
      <c r="A17" s="4" t="inlineStr">
        <is>
          <t>Note issued to sponsor</t>
        </is>
      </c>
      <c r="D17" s="5" t="n">
        <v>127000</v>
      </c>
      <c r="E17" s="6" t="n">
        <v>127000</v>
      </c>
    </row>
    <row r="18">
      <c r="A18" s="4" t="inlineStr">
        <is>
          <t>Business combination net tangible assets</t>
        </is>
      </c>
      <c r="E18" s="5" t="n">
        <v>5000001</v>
      </c>
    </row>
    <row r="19">
      <c r="A19" s="4" t="inlineStr">
        <is>
          <t>Percentage of redemption of outstanding public shares</t>
        </is>
      </c>
      <c r="E19" s="4" t="inlineStr">
        <is>
          <t>100.00%</t>
        </is>
      </c>
    </row>
    <row r="20">
      <c r="A20" s="4" t="inlineStr">
        <is>
          <t>Initial Public Offering [Member]</t>
        </is>
      </c>
    </row>
    <row r="21">
      <c r="A21" s="3" t="inlineStr">
        <is>
          <t>Description of Organization and Business Operations (Details) [Line Items]</t>
        </is>
      </c>
    </row>
    <row r="22">
      <c r="A22" s="4" t="inlineStr">
        <is>
          <t>Number of proposed public offering units (in Shares)</t>
        </is>
      </c>
      <c r="C22" s="6" t="n">
        <v>30000000</v>
      </c>
    </row>
    <row r="23">
      <c r="A23" s="4" t="inlineStr">
        <is>
          <t>Share price (in Dollars per share)</t>
        </is>
      </c>
      <c r="C23" s="5" t="n">
        <v>10</v>
      </c>
      <c r="D23" s="5" t="n">
        <v>10</v>
      </c>
      <c r="E23" s="5" t="n">
        <v>10</v>
      </c>
    </row>
    <row r="24">
      <c r="A24" s="4" t="inlineStr">
        <is>
          <t>Generating gross proceeds</t>
        </is>
      </c>
      <c r="C24" s="5" t="n">
        <v>300000000</v>
      </c>
      <c r="D24" s="5" t="n">
        <v>345000000</v>
      </c>
      <c r="E24" s="5" t="n">
        <v>345000000</v>
      </c>
    </row>
    <row r="25">
      <c r="A25" s="4" t="inlineStr">
        <is>
          <t>Business combination agreement, description</t>
        </is>
      </c>
      <c r="C25" s="4" t="inlineStr">
        <is>
          <t>Each Unit consists of one Class A ordinary share (the &amp;#x201c;Public Shares&amp;#x201d;) of the Company, par value $0.0001, and one-half of one redeemable warrant (the &amp;#x201c;Public Warrants&amp;#x201d;) of the Company, with each whole warrant entitled to purchase one Class A Ordinary Share for $11.50 per share, subject to adjustment.</t>
        </is>
      </c>
    </row>
    <row r="26">
      <c r="A26" s="4" t="inlineStr">
        <is>
          <t>Offering costs</t>
        </is>
      </c>
      <c r="E26" s="5" t="n">
        <v>700000</v>
      </c>
    </row>
    <row r="27">
      <c r="A27" s="4" t="inlineStr">
        <is>
          <t>Fair market value, percentage</t>
        </is>
      </c>
      <c r="D27" s="4" t="inlineStr">
        <is>
          <t>80.00%</t>
        </is>
      </c>
      <c r="E27" s="4" t="inlineStr">
        <is>
          <t>80.00%</t>
        </is>
      </c>
    </row>
    <row r="28">
      <c r="A28" s="4" t="inlineStr">
        <is>
          <t>Business combination acquires, percentage</t>
        </is>
      </c>
      <c r="D28" s="4" t="inlineStr">
        <is>
          <t>50.00%</t>
        </is>
      </c>
      <c r="E28" s="4" t="inlineStr">
        <is>
          <t>50.00%</t>
        </is>
      </c>
    </row>
    <row r="29">
      <c r="A29" s="4" t="inlineStr">
        <is>
          <t>Over-Allotment Option [Member]</t>
        </is>
      </c>
    </row>
    <row r="30">
      <c r="A30" s="3" t="inlineStr">
        <is>
          <t>Description of Organization and Business Operations (Details) [Line Items]</t>
        </is>
      </c>
    </row>
    <row r="31">
      <c r="A31" s="4" t="inlineStr">
        <is>
          <t>Generating gross proceeds</t>
        </is>
      </c>
      <c r="B31" s="5" t="n">
        <v>45000000</v>
      </c>
    </row>
    <row r="32">
      <c r="A32" s="4" t="inlineStr">
        <is>
          <t>Number of additional units purchased (in Shares)</t>
        </is>
      </c>
      <c r="B32" s="6" t="n">
        <v>4500000</v>
      </c>
      <c r="C32" s="6" t="n">
        <v>45000000</v>
      </c>
    </row>
    <row r="33">
      <c r="A33" s="4" t="inlineStr">
        <is>
          <t>Private Placement [Member]</t>
        </is>
      </c>
    </row>
    <row r="34">
      <c r="A34" s="3" t="inlineStr">
        <is>
          <t>Description of Organization and Business Operations (Details) [Line Items]</t>
        </is>
      </c>
    </row>
    <row r="35">
      <c r="A35" s="4" t="inlineStr">
        <is>
          <t>Number of proposed public offering units (in Shares)</t>
        </is>
      </c>
      <c r="C35" s="6" t="n">
        <v>8000000</v>
      </c>
    </row>
    <row r="36">
      <c r="A36" s="4" t="inlineStr">
        <is>
          <t>Share price (in Dollars per share)</t>
        </is>
      </c>
      <c r="C36" s="5" t="n">
        <v>1</v>
      </c>
      <c r="D36" s="5" t="n">
        <v>1</v>
      </c>
      <c r="E36" s="5" t="n">
        <v>1</v>
      </c>
    </row>
    <row r="37">
      <c r="A37" s="4" t="inlineStr">
        <is>
          <t>Generating gross proceeds</t>
        </is>
      </c>
      <c r="D37" s="5" t="n">
        <v>8000000</v>
      </c>
      <c r="E37" s="5" t="n">
        <v>8000000</v>
      </c>
    </row>
    <row r="38">
      <c r="A38" s="4" t="inlineStr">
        <is>
          <t>Number of warrants consummated (in Shares)</t>
        </is>
      </c>
      <c r="D38" s="6" t="n">
        <v>8000000</v>
      </c>
      <c r="E38" s="6" t="n">
        <v>8000000</v>
      </c>
    </row>
    <row r="39">
      <c r="A39" s="4" t="inlineStr">
        <is>
          <t>Purchase price per unit (in Dollars per share)</t>
        </is>
      </c>
      <c r="D39" s="8" t="n">
        <v>11.5</v>
      </c>
      <c r="E39" s="8" t="n">
        <v>11.5</v>
      </c>
    </row>
    <row r="40">
      <c r="A40" s="4" t="inlineStr">
        <is>
          <t>Offering costs</t>
        </is>
      </c>
      <c r="D40" s="5" t="n">
        <v>16000</v>
      </c>
    </row>
    <row r="41">
      <c r="A41" s="4" t="inlineStr">
        <is>
          <t>Number of additional warrants sale to sponsor (in Shares)</t>
        </is>
      </c>
      <c r="B41" s="6" t="n">
        <v>9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Basic of Presentation and Summary of Significant Accounting Policies (Details) - USD ($)</t>
        </is>
      </c>
      <c r="B1" s="2" t="inlineStr">
        <is>
          <t>3 Months Ended</t>
        </is>
      </c>
      <c r="C1" s="2" t="inlineStr">
        <is>
          <t>8 Months Ended</t>
        </is>
      </c>
    </row>
    <row r="2">
      <c r="B2" s="2" t="inlineStr">
        <is>
          <t>Mar. 31, 2021</t>
        </is>
      </c>
      <c r="C2" s="2" t="inlineStr">
        <is>
          <t>Dec. 31, 2020</t>
        </is>
      </c>
      <c r="D2" s="2" t="inlineStr">
        <is>
          <t>Jul. 24, 2020</t>
        </is>
      </c>
    </row>
    <row r="3">
      <c r="A3" s="3" t="inlineStr">
        <is>
          <t>Basic of Presentation and Summary of Significant Accounting Policies (Details) [Line Items]</t>
        </is>
      </c>
    </row>
    <row r="4">
      <c r="A4" s="4" t="inlineStr">
        <is>
          <t>Federal depository insurance</t>
        </is>
      </c>
      <c r="B4" s="5" t="n">
        <v>250000</v>
      </c>
    </row>
    <row r="5">
      <c r="A5" s="4" t="inlineStr">
        <is>
          <t>Purchase an aggregate share of common stock (in Shares)</t>
        </is>
      </c>
      <c r="B5" s="6" t="n">
        <v>26150000</v>
      </c>
    </row>
    <row r="6">
      <c r="A6" s="4" t="inlineStr">
        <is>
          <t>Net loss per share basic and diluted amount</t>
        </is>
      </c>
      <c r="B6" s="5" t="n">
        <v>3200000</v>
      </c>
    </row>
    <row r="7">
      <c r="A7" s="4" t="inlineStr">
        <is>
          <t>Issuance of warrant (in Shares)</t>
        </is>
      </c>
      <c r="B7" s="6" t="n">
        <v>26150000</v>
      </c>
    </row>
    <row r="8">
      <c r="A8" s="4" t="inlineStr">
        <is>
          <t>Federal depository insurance coverage</t>
        </is>
      </c>
      <c r="C8" s="5" t="n">
        <v>250000</v>
      </c>
    </row>
    <row r="9">
      <c r="A9" s="4" t="inlineStr">
        <is>
          <t>Total offering costs</t>
        </is>
      </c>
      <c r="D9" s="5" t="n">
        <v>19500000</v>
      </c>
    </row>
    <row r="10">
      <c r="A10" s="4" t="inlineStr">
        <is>
          <t>Shareholders’ equity</t>
        </is>
      </c>
      <c r="C10" s="5" t="n">
        <v>18900000</v>
      </c>
    </row>
    <row r="11">
      <c r="A11" s="4" t="inlineStr">
        <is>
          <t>Warrants to purchase, description</t>
        </is>
      </c>
      <c r="C11" s="4" t="inlineStr">
        <is>
          <t>The Company issued 17,250,000 Warrants to purchase Class A ordinary shares to investors in the Company&amp;#x2019;s Initial Public Offering and simultaneously issued 8,900,000 Private Placement Warrants.</t>
        </is>
      </c>
    </row>
    <row r="12">
      <c r="A12" s="4" t="inlineStr">
        <is>
          <t>Description of net loss per ordinary share</t>
        </is>
      </c>
      <c r="C12" s="4" t="inlineStr">
        <is>
          <t>Net loss per share, basic and diluted for Class A ordinary shares is calculated by dividing the investment income earned on the Trust Account of approximately $191,000 for the period from May 6 (inception), 2020 through December 31, 2020 by the weighted average number of shares of Class A ordinary shares outstanding for the period. Net loss per share, basic and diluted for Class B ordinary shares is calculated by dividing the net loss of approximately $9.5 million, less income attributable to Class A ordinary shares, by the weighted average number of shares of Class B ordinary shares outstanding for the period.</t>
        </is>
      </c>
    </row>
    <row r="13">
      <c r="A13" s="4" t="inlineStr">
        <is>
          <t>Trust Account [Member]</t>
        </is>
      </c>
    </row>
    <row r="14">
      <c r="A14" s="3" t="inlineStr">
        <is>
          <t>Basic of Presentation and Summary of Significant Accounting Policies (Details) [Line Items]</t>
        </is>
      </c>
    </row>
    <row r="15">
      <c r="A15" s="4" t="inlineStr">
        <is>
          <t>Investment income</t>
        </is>
      </c>
      <c r="B15" s="5" t="n">
        <v>67000</v>
      </c>
    </row>
    <row r="16">
      <c r="A16" s="4" t="inlineStr">
        <is>
          <t>IPO [Member]</t>
        </is>
      </c>
    </row>
    <row r="17">
      <c r="A17" s="3" t="inlineStr">
        <is>
          <t>Basic of Presentation and Summary of Significant Accounting Policies (Details) [Line Items]</t>
        </is>
      </c>
    </row>
    <row r="18">
      <c r="A18" s="4" t="inlineStr">
        <is>
          <t>Derivative warrant liabilities</t>
        </is>
      </c>
      <c r="B18" s="6" t="n">
        <v>17250000</v>
      </c>
    </row>
    <row r="19">
      <c r="A19" s="4" t="inlineStr">
        <is>
          <t>Total offering costs</t>
        </is>
      </c>
      <c r="C19" s="5" t="n">
        <v>700000</v>
      </c>
    </row>
    <row r="20">
      <c r="A20" s="4" t="inlineStr">
        <is>
          <t>Private Placement [Member]</t>
        </is>
      </c>
    </row>
    <row r="21">
      <c r="A21" s="3" t="inlineStr">
        <is>
          <t>Basic of Presentation and Summary of Significant Accounting Policies (Details) [Line Items]</t>
        </is>
      </c>
    </row>
    <row r="22">
      <c r="A22" s="4" t="inlineStr">
        <is>
          <t>Derivative warrant liabilities</t>
        </is>
      </c>
      <c r="B22" s="6" t="n">
        <v>8900000</v>
      </c>
    </row>
    <row r="23">
      <c r="A23" s="4" t="inlineStr">
        <is>
          <t>Total offering costs</t>
        </is>
      </c>
      <c r="B23" s="5" t="n">
        <v>16000</v>
      </c>
    </row>
    <row r="24">
      <c r="A24" s="4" t="inlineStr">
        <is>
          <t>Class A Ordinary Shares [Member]</t>
        </is>
      </c>
    </row>
    <row r="25">
      <c r="A25" s="3" t="inlineStr">
        <is>
          <t>Basic of Presentation and Summary of Significant Accounting Policies (Details) [Line Items]</t>
        </is>
      </c>
    </row>
    <row r="26">
      <c r="A26" s="4" t="inlineStr">
        <is>
          <t>Ordinary shares subject to possible redemption (in Shares)</t>
        </is>
      </c>
      <c r="B26" s="6" t="n">
        <v>29662115</v>
      </c>
      <c r="C26" s="6" t="n">
        <v>29980468</v>
      </c>
    </row>
    <row r="27">
      <c r="A27" s="4" t="inlineStr">
        <is>
          <t>Purchase an aggregate share of common stock (in Shares)</t>
        </is>
      </c>
      <c r="C27" s="6" t="n">
        <v>261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80" customWidth="1" min="5" max="5"/>
  </cols>
  <sheetData>
    <row r="1">
      <c r="A1" s="1" t="inlineStr">
        <is>
          <t>Initial Public Offering (Details) - USD ($)</t>
        </is>
      </c>
      <c r="B1" s="2" t="inlineStr">
        <is>
          <t>1 Months Ended</t>
        </is>
      </c>
      <c r="D1" s="2" t="inlineStr">
        <is>
          <t>3 Months Ended</t>
        </is>
      </c>
      <c r="E1" s="2" t="inlineStr">
        <is>
          <t>8 Months Ended</t>
        </is>
      </c>
    </row>
    <row r="2">
      <c r="B2" s="2" t="inlineStr">
        <is>
          <t>Jul. 24, 2020</t>
        </is>
      </c>
      <c r="C2" s="2" t="inlineStr">
        <is>
          <t>Jul. 17, 2020</t>
        </is>
      </c>
      <c r="D2" s="2" t="inlineStr">
        <is>
          <t>Mar. 31, 2021</t>
        </is>
      </c>
      <c r="E2" s="2" t="inlineStr">
        <is>
          <t>Dec. 31, 2020</t>
        </is>
      </c>
    </row>
    <row r="3">
      <c r="A3" s="3" t="inlineStr">
        <is>
          <t>Initial Public Offering (Details) [Line Items]</t>
        </is>
      </c>
    </row>
    <row r="4">
      <c r="A4" s="4" t="inlineStr">
        <is>
          <t>Sale of share per unit (in Dollars per share)</t>
        </is>
      </c>
      <c r="D4" s="8" t="n">
        <v>9.94</v>
      </c>
      <c r="E4" s="8" t="n">
        <v>10.16</v>
      </c>
    </row>
    <row r="5">
      <c r="A5" s="4" t="inlineStr">
        <is>
          <t>Total offering costs</t>
        </is>
      </c>
      <c r="B5" s="5" t="n">
        <v>19500000</v>
      </c>
    </row>
    <row r="6">
      <c r="A6" s="4" t="inlineStr">
        <is>
          <t>Deferred underwriting fees</t>
        </is>
      </c>
      <c r="B6" s="6" t="n">
        <v>12100000</v>
      </c>
      <c r="C6" s="5" t="n">
        <v>12100000</v>
      </c>
    </row>
    <row r="7">
      <c r="A7" s="4" t="inlineStr">
        <is>
          <t>Initial public offering unit, description</t>
        </is>
      </c>
      <c r="D7" s="4" t="inlineStr">
        <is>
          <t>Each Unit consists of one Class A ordinary share, par value $0.0001 and one-half of one redeemable warrant.</t>
        </is>
      </c>
      <c r="E7" s="4" t="inlineStr">
        <is>
          <t>Each Unit consists of one Class A ordinary share, par value $0.0001 and one-half of one redeemable Warrant.</t>
        </is>
      </c>
    </row>
    <row r="8">
      <c r="A8" s="4" t="inlineStr">
        <is>
          <t>Initial Public Offering [Member]</t>
        </is>
      </c>
    </row>
    <row r="9">
      <c r="A9" s="3" t="inlineStr">
        <is>
          <t>Initial Public Offering (Details) [Line Items]</t>
        </is>
      </c>
    </row>
    <row r="10">
      <c r="A10" s="4" t="inlineStr">
        <is>
          <t>Number of initial public offering units (in Shares)</t>
        </is>
      </c>
      <c r="C10" s="6" t="n">
        <v>30000000</v>
      </c>
    </row>
    <row r="11">
      <c r="A11" s="4" t="inlineStr">
        <is>
          <t>Sale of share per unit (in Dollars per share)</t>
        </is>
      </c>
      <c r="C11" s="5" t="n">
        <v>10</v>
      </c>
      <c r="D11" s="5" t="n">
        <v>10</v>
      </c>
      <c r="E11" s="5" t="n">
        <v>10</v>
      </c>
    </row>
    <row r="12">
      <c r="A12" s="4" t="inlineStr">
        <is>
          <t>Gross proceeds</t>
        </is>
      </c>
      <c r="C12" s="5" t="n">
        <v>300000000</v>
      </c>
    </row>
    <row r="13">
      <c r="A13" s="4" t="inlineStr">
        <is>
          <t>Total offering costs</t>
        </is>
      </c>
      <c r="E13" s="5" t="n">
        <v>700000</v>
      </c>
    </row>
    <row r="14">
      <c r="A14" s="4" t="inlineStr">
        <is>
          <t>Over-Allotment Option [Member]</t>
        </is>
      </c>
    </row>
    <row r="15">
      <c r="A15" s="3" t="inlineStr">
        <is>
          <t>Initial Public Offering (Details) [Line Items]</t>
        </is>
      </c>
    </row>
    <row r="16">
      <c r="A16" s="4" t="inlineStr">
        <is>
          <t>Gross proceeds</t>
        </is>
      </c>
      <c r="B16" s="5" t="n">
        <v>4500000</v>
      </c>
      <c r="C16" s="5" t="n">
        <v>4500000</v>
      </c>
    </row>
    <row r="17">
      <c r="A17" s="4" t="inlineStr">
        <is>
          <t>Number of additional units purchased (in Shares)</t>
        </is>
      </c>
      <c r="B17" s="6" t="n">
        <v>4500000</v>
      </c>
      <c r="C17" s="6" t="n">
        <v>45000000</v>
      </c>
    </row>
    <row r="18">
      <c r="A18" s="4" t="inlineStr">
        <is>
          <t>Class A Ordinary Shares [Member]</t>
        </is>
      </c>
    </row>
    <row r="19">
      <c r="A19" s="3" t="inlineStr">
        <is>
          <t>Initial Public Offering (Details) [Line Items]</t>
        </is>
      </c>
    </row>
    <row r="20">
      <c r="A20" s="4" t="inlineStr">
        <is>
          <t>Sale of share per unit (in Dollars per share)</t>
        </is>
      </c>
      <c r="C20" s="8" t="n">
        <v>11.5</v>
      </c>
      <c r="E20" s="8" t="n">
        <v>11.5</v>
      </c>
    </row>
    <row r="21">
      <c r="A21" s="4" t="inlineStr">
        <is>
          <t>Ordinary share, par value (in Dollars per share)</t>
        </is>
      </c>
      <c r="B21" s="7" t="n">
        <v>0.0001</v>
      </c>
      <c r="D21" s="7" t="n">
        <v>0.0001</v>
      </c>
      <c r="E21" s="9" t="n">
        <v>0.0001</v>
      </c>
    </row>
    <row r="22">
      <c r="A22" s="4" t="inlineStr">
        <is>
          <t>Price per share (in Dollars per share)</t>
        </is>
      </c>
      <c r="E22" s="8" t="n">
        <v>1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4" customWidth="1" min="5" max="5"/>
    <col width="14" customWidth="1" min="6" max="6"/>
    <col width="80" customWidth="1" min="7" max="7"/>
    <col width="80" customWidth="1" min="8" max="8"/>
  </cols>
  <sheetData>
    <row r="1">
      <c r="A1" s="1" t="inlineStr">
        <is>
          <t>Related Party Transactions (Details) - USD ($)</t>
        </is>
      </c>
      <c r="B1" s="2" t="inlineStr">
        <is>
          <t>Jul. 14, 2020</t>
        </is>
      </c>
      <c r="C1" s="2" t="inlineStr">
        <is>
          <t>May 14, 2020</t>
        </is>
      </c>
      <c r="D1" s="2" t="inlineStr">
        <is>
          <t>Jul. 24, 2020</t>
        </is>
      </c>
      <c r="E1" s="2" t="inlineStr">
        <is>
          <t>Jul. 17, 2020</t>
        </is>
      </c>
      <c r="F1" s="2" t="inlineStr">
        <is>
          <t>Jun. 25, 2020</t>
        </is>
      </c>
      <c r="G1" s="2" t="inlineStr">
        <is>
          <t>Mar. 31, 2021</t>
        </is>
      </c>
      <c r="H1" s="2" t="inlineStr">
        <is>
          <t>Dec. 31, 2020</t>
        </is>
      </c>
    </row>
    <row r="2">
      <c r="A2" s="3" t="inlineStr">
        <is>
          <t>Related Party Transactions (Details) [Line Items]</t>
        </is>
      </c>
    </row>
    <row r="3">
      <c r="A3" s="4" t="inlineStr">
        <is>
          <t>Price per warrant (in Dollars per share)</t>
        </is>
      </c>
      <c r="G3" s="8" t="n">
        <v>11.5</v>
      </c>
      <c r="H3" s="8" t="n">
        <v>11.5</v>
      </c>
    </row>
    <row r="4">
      <c r="A4" s="4" t="inlineStr">
        <is>
          <t>Sale of share per unit (in Dollars per share)</t>
        </is>
      </c>
      <c r="G4" s="8" t="n">
        <v>9.94</v>
      </c>
      <c r="H4" s="8" t="n">
        <v>10.16</v>
      </c>
    </row>
    <row r="5">
      <c r="A5" s="4" t="inlineStr">
        <is>
          <t>Offering costs</t>
        </is>
      </c>
      <c r="D5" s="5" t="n">
        <v>19500000</v>
      </c>
    </row>
    <row r="6">
      <c r="A6" s="4" t="inlineStr">
        <is>
          <t>Sponsor loan amount</t>
        </is>
      </c>
      <c r="C6" s="5" t="n">
        <v>300000</v>
      </c>
    </row>
    <row r="7">
      <c r="A7" s="4" t="inlineStr">
        <is>
          <t>Borrowing amount</t>
        </is>
      </c>
      <c r="C7" s="6" t="n">
        <v>127000</v>
      </c>
    </row>
    <row r="8">
      <c r="A8" s="4" t="inlineStr">
        <is>
          <t>Working capital loans</t>
        </is>
      </c>
      <c r="G8" s="5" t="n">
        <v>1500000</v>
      </c>
      <c r="H8" s="5" t="n">
        <v>1500000</v>
      </c>
    </row>
    <row r="9">
      <c r="A9" s="4" t="inlineStr">
        <is>
          <t>Office space</t>
        </is>
      </c>
      <c r="G9" s="6" t="n">
        <v>10000</v>
      </c>
    </row>
    <row r="10">
      <c r="A10" s="4" t="inlineStr">
        <is>
          <t>Administrative fees</t>
        </is>
      </c>
      <c r="G10" s="5" t="n">
        <v>30000</v>
      </c>
    </row>
    <row r="11">
      <c r="A11" s="4" t="inlineStr">
        <is>
          <t>Administrative fees</t>
        </is>
      </c>
      <c r="H11" s="5" t="n">
        <v>55000</v>
      </c>
    </row>
    <row r="12">
      <c r="A12" s="4" t="inlineStr">
        <is>
          <t>Warrant [Member]</t>
        </is>
      </c>
    </row>
    <row r="13">
      <c r="A13" s="3" t="inlineStr">
        <is>
          <t>Related Party Transactions (Details) [Line Items]</t>
        </is>
      </c>
    </row>
    <row r="14">
      <c r="A14" s="4" t="inlineStr">
        <is>
          <t>Price per warrant (in Dollars per share)</t>
        </is>
      </c>
      <c r="H14" s="5" t="n">
        <v>1</v>
      </c>
    </row>
    <row r="15">
      <c r="A15" s="4" t="inlineStr">
        <is>
          <t>Robert Kirby [Member]</t>
        </is>
      </c>
    </row>
    <row r="16">
      <c r="A16" s="3" t="inlineStr">
        <is>
          <t>Related Party Transactions (Details) [Line Items]</t>
        </is>
      </c>
    </row>
    <row r="17">
      <c r="A17" s="4" t="inlineStr">
        <is>
          <t>Number of founder shares (in Shares)</t>
        </is>
      </c>
      <c r="F17" s="6" t="n">
        <v>15000</v>
      </c>
    </row>
    <row r="18">
      <c r="A18" s="4" t="inlineStr">
        <is>
          <t>Michael Kives [Member]</t>
        </is>
      </c>
    </row>
    <row r="19">
      <c r="A19" s="3" t="inlineStr">
        <is>
          <t>Related Party Transactions (Details) [Line Items]</t>
        </is>
      </c>
    </row>
    <row r="20">
      <c r="A20" s="4" t="inlineStr">
        <is>
          <t>Number of founder shares (in Shares)</t>
        </is>
      </c>
      <c r="F20" s="6" t="n">
        <v>25000</v>
      </c>
    </row>
    <row r="21">
      <c r="A21" s="4" t="inlineStr">
        <is>
          <t>Fred Langhammer [Member]</t>
        </is>
      </c>
    </row>
    <row r="22">
      <c r="A22" s="3" t="inlineStr">
        <is>
          <t>Related Party Transactions (Details) [Line Items]</t>
        </is>
      </c>
    </row>
    <row r="23">
      <c r="A23" s="4" t="inlineStr">
        <is>
          <t>Number of founder shares (in Shares)</t>
        </is>
      </c>
      <c r="F23" s="6" t="n">
        <v>25000</v>
      </c>
    </row>
    <row r="24">
      <c r="A24" s="4" t="inlineStr">
        <is>
          <t>Terry Lundgren [Member]</t>
        </is>
      </c>
    </row>
    <row r="25">
      <c r="A25" s="3" t="inlineStr">
        <is>
          <t>Related Party Transactions (Details) [Line Items]</t>
        </is>
      </c>
    </row>
    <row r="26">
      <c r="A26" s="4" t="inlineStr">
        <is>
          <t>Number of founder shares (in Shares)</t>
        </is>
      </c>
      <c r="F26" s="6" t="n">
        <v>25000</v>
      </c>
    </row>
    <row r="27">
      <c r="A27" s="4" t="inlineStr">
        <is>
          <t>Founder Shares [Member]</t>
        </is>
      </c>
    </row>
    <row r="28">
      <c r="A28" s="3" t="inlineStr">
        <is>
          <t>Related Party Transactions (Details) [Line Items]</t>
        </is>
      </c>
    </row>
    <row r="29">
      <c r="A29" s="4" t="inlineStr">
        <is>
          <t>Cash paid</t>
        </is>
      </c>
      <c r="C29" s="5" t="n">
        <v>25000</v>
      </c>
    </row>
    <row r="30">
      <c r="A30" s="4" t="inlineStr">
        <is>
          <t>Ordinary share, par value (in Dollars per share)</t>
        </is>
      </c>
      <c r="C30" s="10" t="n">
        <v>0.003</v>
      </c>
    </row>
    <row r="31">
      <c r="A31" s="4" t="inlineStr">
        <is>
          <t>Number of founder shares (in Shares)</t>
        </is>
      </c>
      <c r="F31" s="6" t="n">
        <v>7097500</v>
      </c>
    </row>
    <row r="32">
      <c r="A32" s="4" t="inlineStr">
        <is>
          <t>Founder shares, description</t>
        </is>
      </c>
      <c r="B32" s="4" t="inlineStr">
        <is>
          <t>the Company effected a share capitalization of 1,437,500 Founder Shares resulting in 8,625,000 Class B ordinary shares outstanding, of which the Sponsor now holds 8,535,000 Founder Shares. All shares and the associated amounts have been retroactively restated to reflect the share capitalization. Of the 8,625,000 Founder Shares outstanding, up to 1,125,000 Founder Shares were subject to forfeiture to the extent that the over-allotment option was not exercised in full by the underwriters, so that the Founder Shares will represent 20.0% of the Company&amp;#x2019;s issued and outstanding shares after the Initial Public Offering. The underwriters exercised their over-allotment option in full on July 24, 2020. As a result, these shares were no longer subject to forfeiture.</t>
        </is>
      </c>
      <c r="G32" s="4" t="inlineStr">
        <is>
          <t>Notwithstanding the foregoing, if (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amp;#x2019;s shareholders having the right to exchange their shares for cash, securities or other property, the Founder Shares will be released from the lock-up.</t>
        </is>
      </c>
      <c r="H32" s="4" t="inlineStr">
        <is>
          <t>(1)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amp;#x2019;s shareholders having the right to exchange their shares for cash, securities or other property, the Founder Shares will be released from the lock-up.</t>
        </is>
      </c>
    </row>
    <row r="33">
      <c r="A33" s="4" t="inlineStr">
        <is>
          <t>Private Placement Warrants [Member]</t>
        </is>
      </c>
    </row>
    <row r="34">
      <c r="A34" s="3" t="inlineStr">
        <is>
          <t>Related Party Transactions (Details) [Line Items]</t>
        </is>
      </c>
    </row>
    <row r="35">
      <c r="A35" s="4" t="inlineStr">
        <is>
          <t>Number of proposed public offering units (in Shares)</t>
        </is>
      </c>
      <c r="E35" s="6" t="n">
        <v>8000000</v>
      </c>
    </row>
    <row r="36">
      <c r="A36" s="4" t="inlineStr">
        <is>
          <t>Price per warrant (in Dollars per share)</t>
        </is>
      </c>
      <c r="G36" s="5" t="n">
        <v>1</v>
      </c>
    </row>
    <row r="37">
      <c r="A37" s="4" t="inlineStr">
        <is>
          <t>Sale of share per unit (in Dollars per share)</t>
        </is>
      </c>
      <c r="E37" s="5" t="n">
        <v>1</v>
      </c>
      <c r="G37" s="5" t="n">
        <v>1</v>
      </c>
      <c r="H37" s="5" t="n">
        <v>1</v>
      </c>
    </row>
    <row r="38">
      <c r="A38" s="4" t="inlineStr">
        <is>
          <t>Gross proceeds</t>
        </is>
      </c>
      <c r="D38" s="5" t="n">
        <v>900000</v>
      </c>
      <c r="E38" s="5" t="n">
        <v>8000000</v>
      </c>
    </row>
    <row r="39">
      <c r="A39" s="4" t="inlineStr">
        <is>
          <t>Offering costs</t>
        </is>
      </c>
      <c r="G39" s="5" t="n">
        <v>16000</v>
      </c>
    </row>
    <row r="40">
      <c r="A40" s="4" t="inlineStr">
        <is>
          <t>Number of additional warrants sale to sponsor (in Shares)</t>
        </is>
      </c>
      <c r="D40" s="6" t="n">
        <v>900000</v>
      </c>
    </row>
    <row r="41">
      <c r="A41" s="4" t="inlineStr">
        <is>
          <t>Sponsor [Member]</t>
        </is>
      </c>
    </row>
    <row r="42">
      <c r="A42" s="3" t="inlineStr">
        <is>
          <t>Related Party Transactions (Details) [Line Items]</t>
        </is>
      </c>
    </row>
    <row r="43">
      <c r="A43" s="4" t="inlineStr">
        <is>
          <t>Administrative fees</t>
        </is>
      </c>
      <c r="H43" s="5" t="n">
        <v>10000</v>
      </c>
    </row>
    <row r="44">
      <c r="A44" s="4" t="inlineStr">
        <is>
          <t>Class B Ordinary Shares [Member]</t>
        </is>
      </c>
    </row>
    <row r="45">
      <c r="A45" s="3" t="inlineStr">
        <is>
          <t>Related Party Transactions (Details) [Line Items]</t>
        </is>
      </c>
    </row>
    <row r="46">
      <c r="A46" s="4" t="inlineStr">
        <is>
          <t>Ordinary share, par value (in Dollars per share)</t>
        </is>
      </c>
      <c r="G46" s="7" t="n">
        <v>0.0001</v>
      </c>
      <c r="H46" s="7" t="n">
        <v>0.0001</v>
      </c>
    </row>
    <row r="47">
      <c r="A47" s="4" t="inlineStr">
        <is>
          <t>Class B Ordinary Shares [Member] | Founder Shares [Member]</t>
        </is>
      </c>
    </row>
    <row r="48">
      <c r="A48" s="3" t="inlineStr">
        <is>
          <t>Related Party Transactions (Details) [Line Items]</t>
        </is>
      </c>
    </row>
    <row r="49">
      <c r="A49" s="4" t="inlineStr">
        <is>
          <t>Ordinary share, par value (in Dollars per share)</t>
        </is>
      </c>
      <c r="C49" s="7" t="n">
        <v>0.0001</v>
      </c>
    </row>
    <row r="50">
      <c r="A50" s="4" t="inlineStr">
        <is>
          <t>Shares issued (in Shares)</t>
        </is>
      </c>
      <c r="C50" s="6" t="n">
        <v>7187500</v>
      </c>
    </row>
    <row r="51">
      <c r="A51" s="4" t="inlineStr">
        <is>
          <t>Class A Ordinary Shares [Member]</t>
        </is>
      </c>
    </row>
    <row r="52">
      <c r="A52" s="3" t="inlineStr">
        <is>
          <t>Related Party Transactions (Details) [Line Items]</t>
        </is>
      </c>
    </row>
    <row r="53">
      <c r="A53" s="4" t="inlineStr">
        <is>
          <t>Ordinary share, par value (in Dollars per share)</t>
        </is>
      </c>
      <c r="D53" s="7" t="n">
        <v>0.0001</v>
      </c>
      <c r="G53" s="9" t="n">
        <v>0.0001</v>
      </c>
      <c r="H53" s="9" t="n">
        <v>0.0001</v>
      </c>
    </row>
    <row r="54">
      <c r="A54" s="4" t="inlineStr">
        <is>
          <t>Price per warrant (in Dollars per share)</t>
        </is>
      </c>
      <c r="E54" s="8" t="n">
        <v>11.5</v>
      </c>
      <c r="G54" s="8" t="n">
        <v>11.5</v>
      </c>
    </row>
    <row r="55">
      <c r="A55" s="4" t="inlineStr">
        <is>
          <t>Sale of share per unit (in Dollars per share)</t>
        </is>
      </c>
      <c r="E55" s="8" t="n">
        <v>11.5</v>
      </c>
      <c r="H55"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 (Details) - shares</t>
        </is>
      </c>
      <c r="B1" s="2" t="inlineStr">
        <is>
          <t>3 Months Ended</t>
        </is>
      </c>
      <c r="C1" s="2" t="inlineStr">
        <is>
          <t>8 Months Ended</t>
        </is>
      </c>
    </row>
    <row r="2">
      <c r="B2" s="2" t="inlineStr">
        <is>
          <t>Mar. 31, 2021</t>
        </is>
      </c>
      <c r="C2" s="2" t="inlineStr">
        <is>
          <t>Dec. 31, 2020</t>
        </is>
      </c>
    </row>
    <row r="3">
      <c r="A3" s="3" t="inlineStr">
        <is>
          <t>Commitments and Contingencies (Details) [Line Items]</t>
        </is>
      </c>
    </row>
    <row r="4">
      <c r="A4" s="4" t="inlineStr">
        <is>
          <t>Underwriting agreement, description</t>
        </is>
      </c>
      <c r="B4" s="4" t="inlineStr">
        <is>
          <t>The underwriters were paid a cash underwriting discount of $0.20 per unit, or $6.9 million in the aggregate, paid upon the closing of the Initial Public Offering. In addition, $0.35 per unit, or approximately $12.1 million in the aggregate, will be payable to the underwriters for deferred underwriting commissions.</t>
        </is>
      </c>
      <c r="C4" s="4" t="inlineStr">
        <is>
          <t>The underwriters were paid a cash underwriting discount of $0.20 per unit, or $6.9 million in the aggregate, paid upon the closing of the Initial Public Offering. In addition, $0.35 per unit, or approximately $12.1 million in the aggregate, will be payable to the underwriters for deferred underwriting commissions.</t>
        </is>
      </c>
    </row>
    <row r="5">
      <c r="A5" s="4" t="inlineStr">
        <is>
          <t>Over-Allotment Option [Member]</t>
        </is>
      </c>
    </row>
    <row r="6">
      <c r="A6" s="3" t="inlineStr">
        <is>
          <t>Commitments and Contingencies (Details) [Line Items]</t>
        </is>
      </c>
    </row>
    <row r="7">
      <c r="A7" s="4" t="inlineStr">
        <is>
          <t>Purchase of additional units</t>
        </is>
      </c>
      <c r="B7" s="6" t="n">
        <v>4500000</v>
      </c>
      <c r="C7" s="6" t="n">
        <v>4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rivative Warrant Liabilities (Details) - $ / shares</t>
        </is>
      </c>
      <c r="B1" s="2" t="inlineStr">
        <is>
          <t>3 Months Ended</t>
        </is>
      </c>
      <c r="C1" s="2" t="inlineStr">
        <is>
          <t>8 Months Ended</t>
        </is>
      </c>
    </row>
    <row r="2">
      <c r="B2" s="2" t="inlineStr">
        <is>
          <t>Mar. 31, 2021</t>
        </is>
      </c>
      <c r="C2" s="2" t="inlineStr">
        <is>
          <t>Dec. 31, 2020</t>
        </is>
      </c>
    </row>
    <row r="3">
      <c r="A3" s="3" t="inlineStr">
        <is>
          <t>Derivative Warrant Liabilities (Details) [Line Items]</t>
        </is>
      </c>
    </row>
    <row r="4">
      <c r="A4" s="4" t="inlineStr">
        <is>
          <t>Warrant exercisable</t>
        </is>
      </c>
      <c r="B4" s="8" t="n">
        <v>11.5</v>
      </c>
      <c r="C4" s="8" t="n">
        <v>11.5</v>
      </c>
    </row>
    <row r="5">
      <c r="A5" s="4" t="inlineStr">
        <is>
          <t>Warrant expire term</t>
        </is>
      </c>
      <c r="B5" s="4" t="inlineStr">
        <is>
          <t>5 years</t>
        </is>
      </c>
      <c r="C5" s="4" t="inlineStr">
        <is>
          <t>5 years</t>
        </is>
      </c>
    </row>
    <row r="6">
      <c r="A6" s="4" t="inlineStr">
        <is>
          <t>Business combination, description</t>
        </is>
      </c>
      <c r="B6" s="4" t="inlineStr">
        <is>
          <t>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amp;#x2019;s board of directors and, in the case of any such issuance to the initial shareholders or their affiliates, without taking into account any Founder Shares held by the initial shareholders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s described below under &amp;#x201c;Redemption of Warrants when the price per Class A ordinary share equals or exceeds $18.00&amp;#x201d; will be adjusted (to the nearest cent) to be equal to 180% of the higher of the Market Value and the Newly Issued Price, and the $10.00 per share redemption trigger price described below under &amp;#x201c;Redemption of Warrants when the price per Class A ordinary share equals or exceeds $10.00&amp;#x201d; will be adjusted (to the nearest cent) to be equal to the higher of the Market Value and the Newly Issued Price.</t>
        </is>
      </c>
      <c r="C6" s="4" t="inlineStr">
        <is>
          <t>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amp;#x2019;s board of directors and, in the case of any such issuance to the initial shareholders or their affiliates, without taking into account any Founder Shares held by the initial shareholders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s described below under &amp;#x201c;Redemption of Warrants when the price per Class A ordinary share equals or exceeds $18.00&amp;#x201d; will be adjusted (to the nearest cent) to be equal to 180% of the higher of the Market Value and the Newly Issued Price, and the $10.00 per share redemption trigger price described below under &amp;#x201c;Redemption of Warrants when the price per Class A ordinary share equals or exceeds $10.00&amp;#x201d; will be adjusted (to the nearest cent) to be equal to the higher of the Market Value and the Newly Issued Price.</t>
        </is>
      </c>
    </row>
    <row r="7">
      <c r="A7" s="4" t="inlineStr">
        <is>
          <t>Warrants, description</t>
        </is>
      </c>
      <c r="C7" s="4" t="inlineStr">
        <is>
          <t>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amp;#x201c;Market Value&amp;#x201d;)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amp;#x201c;&amp;#x2014; Redemption of Warrants for cash when the price per class A ordinary share equals or exceeds $18.00&amp;#x201d; and &amp;#x201c;&amp;#x2014; Redemption of Warrants for Class A ordinary shares when the price per class A ordinary share equals or exceeds $10.00&amp;#x201d; as described below).</t>
        </is>
      </c>
    </row>
    <row r="8">
      <c r="A8" s="4" t="inlineStr">
        <is>
          <t>Warrant outstanding</t>
        </is>
      </c>
      <c r="B8" s="6" t="n">
        <v>26150000</v>
      </c>
    </row>
    <row r="9">
      <c r="A9" s="4" t="inlineStr">
        <is>
          <t>Warrant [Member]</t>
        </is>
      </c>
    </row>
    <row r="10">
      <c r="A10" s="3" t="inlineStr">
        <is>
          <t>Derivative Warrant Liabilities (Details) [Line Items]</t>
        </is>
      </c>
    </row>
    <row r="11">
      <c r="A11" s="4" t="inlineStr">
        <is>
          <t>Warrant exercisable</t>
        </is>
      </c>
      <c r="C11" s="5" t="n">
        <v>1</v>
      </c>
    </row>
    <row r="12">
      <c r="A12" s="4" t="inlineStr">
        <is>
          <t>Sale of stock price</t>
        </is>
      </c>
      <c r="C12" s="8" t="n">
        <v>11.5</v>
      </c>
    </row>
    <row r="13">
      <c r="A13" s="4" t="inlineStr">
        <is>
          <t>Public warrants [Member]</t>
        </is>
      </c>
    </row>
    <row r="14">
      <c r="A14" s="3" t="inlineStr">
        <is>
          <t>Derivative Warrant Liabilities (Details) [Line Items]</t>
        </is>
      </c>
    </row>
    <row r="15">
      <c r="A15" s="4" t="inlineStr">
        <is>
          <t>shares issued</t>
        </is>
      </c>
      <c r="C15" s="6" t="n">
        <v>15000000</v>
      </c>
    </row>
    <row r="16">
      <c r="A16" s="4" t="inlineStr">
        <is>
          <t>Private warrants [Member]</t>
        </is>
      </c>
    </row>
    <row r="17">
      <c r="A17" s="3" t="inlineStr">
        <is>
          <t>Derivative Warrant Liabilities (Details) [Line Items]</t>
        </is>
      </c>
    </row>
    <row r="18">
      <c r="A18" s="4" t="inlineStr">
        <is>
          <t>shares issued</t>
        </is>
      </c>
      <c r="C18" s="6" t="n">
        <v>8000000</v>
      </c>
    </row>
    <row r="19">
      <c r="A19" s="4" t="inlineStr">
        <is>
          <t>Exercise price $18.00 [Member]</t>
        </is>
      </c>
    </row>
    <row r="20">
      <c r="A20" s="3" t="inlineStr">
        <is>
          <t>Derivative Warrant Liabilities (Details) [Line Items]</t>
        </is>
      </c>
    </row>
    <row r="21">
      <c r="A21" s="4" t="inlineStr">
        <is>
          <t>Warrants, description</t>
        </is>
      </c>
      <c r="B21" s="4" t="inlineStr">
        <is>
          <t>Redemption of Warrants when the price per Class A ordinary share equals or exceeds $18.00. The Company may call the Public Warrants for redemption: &amp;#x2022; in whole and not in part; &amp;#x2022; at a price of $0.01 per warrant; &amp;#x2022; upon a minimum of 30 days&amp;#x2019; prior written notice of redemption; and &amp;#x2022; if, and only if, the last reported sale price of the Class A ordinary shares equals or exceeds $18.00 per share (as adjusted) for any 20 trading days within a 30-trading day period ending on the third trading day prior to the date on which the Company sends the notice of redemption to the warrant holders.</t>
        </is>
      </c>
      <c r="C21" s="4" t="inlineStr">
        <is>
          <t>Redemption of Warrants for cash when the price per Class A ordinary share equals or exceeds $18.00: Once the Warrants become exercisable, the Company may call the outstanding Warrants for redemption (except as described herein with respect to the Private Placement Warrants): &amp;#x2022; in whole and not in part; &amp;#x2022; at a price of $0.01 per Warrant; &amp;#x2022; upon a minimum of 30 days&amp;#x2019; prior written notice of redemption; and &amp;#x2022; if, and only if, the last reported sales price of Class A ordinary shares equals or exceeds $18.00 per share (as adjusted) for any 20 trading days within a 30-trading day period ending on the third trading day prior to the date on which the Company sends the notice of redemption to the warrant holders.</t>
        </is>
      </c>
    </row>
    <row r="22">
      <c r="A22" s="4" t="inlineStr">
        <is>
          <t>Exercise price $10.00 [Member]</t>
        </is>
      </c>
    </row>
    <row r="23">
      <c r="A23" s="3" t="inlineStr">
        <is>
          <t>Derivative Warrant Liabilities (Details) [Line Items]</t>
        </is>
      </c>
    </row>
    <row r="24">
      <c r="A24" s="4" t="inlineStr">
        <is>
          <t>Warrants, description</t>
        </is>
      </c>
      <c r="B24" s="4" t="inlineStr">
        <is>
          <t>Redemption of Warrants when the price per Class A ordinary share equals or exceeds $10.00. The Company may also redeem the outstanding Public Warrants once they become exercisable: &amp;#x2022; in whole and not in part; &amp;#x2022; at a price of $0.10 per warrant; &amp;#x2022; upon a minimum of 30 days&amp;#x2019; prior written notice of redemption; provided that holders will be able to exercise their warrants on a cashless basis prior to redemption and receive that number of shares based on the redemption date and the &amp;#x201c;fair market value&amp;#x201d; of the Company&amp;#x2019;s Class A ordinary shares; and &amp;#x2022; if, and only if, the last reported sale price of the Class A ordinary shares equals or exceeds $10.00 per share (as adjusted) for any 20 trading days within a 30-trading day period ending three trading days before the Company sends the notice of redemption to the warrant holders.</t>
        </is>
      </c>
      <c r="C24" s="4" t="inlineStr">
        <is>
          <t>Redemption of Warrants for Class A ordinary shares when the price per Class A ordinary share equals or exceeds $10.00: The Company may also redeem the outstanding Public Warrants once they become exercisable: &amp;#x2022; in whole and not in part; &amp;#x2022; at $0.10 per Warrant; &amp;#x2022; upon a minimum of 30 days&amp;#x2019; prior written notice of redemption; provided that holders will be able to exercise their warrants on a cashless basis prior to redemption and receive that number of shares based on the redemption date and the &amp;#x201c;fair market value&amp;#x201d; of the Company&amp;#x2019;s Class A ordinary shares; and &amp;#x2022; if, and only if, the last reported sale price of the Class A ordinary shares equals or exceeds $10.00 per share (as adjusted) for any 20 trading days within a 30-trading day period ending three trading days before the Company sends the notice of redemption to the warrant 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9" customWidth="1" min="1" max="1"/>
    <col width="80" customWidth="1" min="2" max="2"/>
    <col width="14" customWidth="1" min="3" max="3"/>
    <col width="76" customWidth="1" min="4" max="4"/>
    <col width="14" customWidth="1" min="5" max="5"/>
    <col width="13" customWidth="1" min="6" max="6"/>
  </cols>
  <sheetData>
    <row r="1">
      <c r="A1" s="1" t="inlineStr">
        <is>
          <t>Shareholders' Equity (Details) - $ / shares</t>
        </is>
      </c>
      <c r="B1" s="2" t="inlineStr">
        <is>
          <t>Jul. 14, 2020</t>
        </is>
      </c>
      <c r="C1" s="2" t="inlineStr">
        <is>
          <t>Mar. 31, 2021</t>
        </is>
      </c>
      <c r="D1" s="2" t="inlineStr">
        <is>
          <t>Dec. 31, 2020</t>
        </is>
      </c>
      <c r="E1" s="2" t="inlineStr">
        <is>
          <t>Jul. 24, 2020</t>
        </is>
      </c>
      <c r="F1" s="2" t="inlineStr">
        <is>
          <t>May 14, 2020</t>
        </is>
      </c>
    </row>
    <row r="2">
      <c r="A2" s="3" t="inlineStr">
        <is>
          <t>Shareholders' Equity (Details) [Line Items]</t>
        </is>
      </c>
    </row>
    <row r="3">
      <c r="A3" s="4" t="inlineStr">
        <is>
          <t>Initial shareholder percentage</t>
        </is>
      </c>
      <c r="C3" s="4" t="inlineStr">
        <is>
          <t>20.00%</t>
        </is>
      </c>
    </row>
    <row r="4">
      <c r="A4" s="4" t="inlineStr">
        <is>
          <t>Percentage of class A ordinary shares outstanding</t>
        </is>
      </c>
      <c r="C4" s="4" t="inlineStr">
        <is>
          <t>20.00%</t>
        </is>
      </c>
      <c r="D4" s="4" t="inlineStr">
        <is>
          <t>20.00%</t>
        </is>
      </c>
    </row>
    <row r="5">
      <c r="A5" s="4" t="inlineStr">
        <is>
          <t>Preferred shares, shares authorized</t>
        </is>
      </c>
      <c r="C5" s="6" t="n">
        <v>1000000</v>
      </c>
      <c r="D5" s="6" t="n">
        <v>1000000</v>
      </c>
    </row>
    <row r="6">
      <c r="A6" s="4" t="inlineStr">
        <is>
          <t>Preferred shares, shares issued</t>
        </is>
      </c>
      <c r="C6" s="6" t="n">
        <v>0</v>
      </c>
      <c r="D6" s="6" t="n">
        <v>0</v>
      </c>
    </row>
    <row r="7">
      <c r="A7" s="4" t="inlineStr">
        <is>
          <t>Preferred shares, shares outstanding</t>
        </is>
      </c>
      <c r="C7" s="6" t="n">
        <v>0</v>
      </c>
      <c r="D7" s="6" t="n">
        <v>0</v>
      </c>
    </row>
    <row r="8">
      <c r="A8" s="4" t="inlineStr">
        <is>
          <t>Founder Shares [Member]</t>
        </is>
      </c>
    </row>
    <row r="9">
      <c r="A9" s="3" t="inlineStr">
        <is>
          <t>Shareholders' Equity (Details) [Line Items]</t>
        </is>
      </c>
    </row>
    <row r="10">
      <c r="A10" s="4" t="inlineStr">
        <is>
          <t>Ordinary shares, par value (in Dollars per share)</t>
        </is>
      </c>
      <c r="F10" s="10" t="n">
        <v>0.003</v>
      </c>
    </row>
    <row r="11">
      <c r="A11" s="4" t="inlineStr">
        <is>
          <t>Class A Ordinary Shares [Member]</t>
        </is>
      </c>
    </row>
    <row r="12">
      <c r="A12" s="3" t="inlineStr">
        <is>
          <t>Shareholders' Equity (Details) [Line Items]</t>
        </is>
      </c>
    </row>
    <row r="13">
      <c r="A13" s="4" t="inlineStr">
        <is>
          <t>Ordinary shares, shares authorized</t>
        </is>
      </c>
      <c r="C13" s="6" t="n">
        <v>200000000</v>
      </c>
      <c r="D13" s="6" t="n">
        <v>200000000</v>
      </c>
    </row>
    <row r="14">
      <c r="A14" s="4" t="inlineStr">
        <is>
          <t>Ordinary shares, par value (in Dollars per share)</t>
        </is>
      </c>
      <c r="C14" s="7" t="n">
        <v>0.0001</v>
      </c>
      <c r="D14" s="7" t="n">
        <v>0.0001</v>
      </c>
      <c r="E14" s="7" t="n">
        <v>0.0001</v>
      </c>
    </row>
    <row r="15">
      <c r="A15" s="4" t="inlineStr">
        <is>
          <t>Ordinary shares, shares issued</t>
        </is>
      </c>
      <c r="C15" s="6" t="n">
        <v>4837885</v>
      </c>
      <c r="D15" s="6" t="n">
        <v>4519532</v>
      </c>
    </row>
    <row r="16">
      <c r="A16" s="4" t="inlineStr">
        <is>
          <t>Ordinary shares subject to possible Redemption</t>
        </is>
      </c>
      <c r="C16" s="6" t="n">
        <v>29662115</v>
      </c>
      <c r="D16" s="6" t="n">
        <v>29980468</v>
      </c>
    </row>
    <row r="17">
      <c r="A17" s="4" t="inlineStr">
        <is>
          <t>Ordinary shares, shares outstanding</t>
        </is>
      </c>
      <c r="C17" s="6" t="n">
        <v>4837885</v>
      </c>
      <c r="D17" s="6" t="n">
        <v>4519532</v>
      </c>
    </row>
    <row r="18">
      <c r="A18" s="4" t="inlineStr">
        <is>
          <t>Class B Ordinary Shares [Member]</t>
        </is>
      </c>
    </row>
    <row r="19">
      <c r="A19" s="3" t="inlineStr">
        <is>
          <t>Shareholders' Equity (Details) [Line Items]</t>
        </is>
      </c>
    </row>
    <row r="20">
      <c r="A20" s="4" t="inlineStr">
        <is>
          <t>Ordinary shares, shares authorized</t>
        </is>
      </c>
      <c r="C20" s="6" t="n">
        <v>20000000</v>
      </c>
      <c r="D20" s="6" t="n">
        <v>20000000</v>
      </c>
    </row>
    <row r="21">
      <c r="A21" s="4" t="inlineStr">
        <is>
          <t>Ordinary shares, par value (in Dollars per share)</t>
        </is>
      </c>
      <c r="C21" s="7" t="n">
        <v>0.0001</v>
      </c>
      <c r="D21" s="7" t="n">
        <v>0.0001</v>
      </c>
    </row>
    <row r="22">
      <c r="A22" s="4" t="inlineStr">
        <is>
          <t>Ordinary shares, shares issued</t>
        </is>
      </c>
      <c r="C22" s="6" t="n">
        <v>8625000</v>
      </c>
      <c r="D22" s="6" t="n">
        <v>8625000</v>
      </c>
    </row>
    <row r="23">
      <c r="A23" s="4" t="inlineStr">
        <is>
          <t>Shares issued</t>
        </is>
      </c>
      <c r="F23" s="6" t="n">
        <v>7187500</v>
      </c>
    </row>
    <row r="24">
      <c r="A24" s="4" t="inlineStr">
        <is>
          <t>Ordinary shares, shares outstanding</t>
        </is>
      </c>
      <c r="B24" s="6" t="n">
        <v>8625000</v>
      </c>
      <c r="C24" s="6" t="n">
        <v>8625000</v>
      </c>
      <c r="D24" s="6" t="n">
        <v>8625000</v>
      </c>
    </row>
    <row r="25">
      <c r="A25" s="4" t="inlineStr">
        <is>
          <t>Aggregate of ordinary shares</t>
        </is>
      </c>
      <c r="B25" s="6" t="n">
        <v>8625000</v>
      </c>
    </row>
    <row r="26">
      <c r="A26" s="4" t="inlineStr">
        <is>
          <t>Subject to forfeiture shares</t>
        </is>
      </c>
      <c r="B26" s="6" t="n">
        <v>1125000</v>
      </c>
    </row>
    <row r="27">
      <c r="A27" s="4" t="inlineStr">
        <is>
          <t>Ordinary shares voting right, description</t>
        </is>
      </c>
      <c r="D27" s="4" t="inlineStr">
        <is>
          <t>Holders are entitled to one vote for each share of Class B ordinary shares.</t>
        </is>
      </c>
    </row>
    <row r="28">
      <c r="A28" s="4" t="inlineStr">
        <is>
          <t>Sale of stock, description</t>
        </is>
      </c>
      <c r="B28" s="4" t="inlineStr">
        <is>
          <t>the Company effected a share capitalization of 1,437,500 Founder Shares resulting in 8,625,000 Class B ordinary shares outstanding. All shares and the associated amounts have been retroactively restated to reflect the share capitalization. Of the 8,625,000 Class B ordinary shares, an aggregate of up to 1,125,000 shares were subject to forfeiture to the Company for no consideration to the extent that the underwriters&amp;#x2019; over-allotment option is not exercised in full or in part, so that the initial shareholders would collectively own 20% of the Company&amp;#x2019;s issued and outstanding ordinary shares after the Initial Public Offering. The underwriters exercised their over-allotment option in full on July 24, 2020. As a result, these shares were no longer subject to forfeiture.</t>
        </is>
      </c>
    </row>
    <row r="29">
      <c r="A29" s="4" t="inlineStr">
        <is>
          <t>Class B Ordinary Shares [Member] | Founder Shares [Member]</t>
        </is>
      </c>
    </row>
    <row r="30">
      <c r="A30" s="3" t="inlineStr">
        <is>
          <t>Shareholders' Equity (Details) [Line Items]</t>
        </is>
      </c>
    </row>
    <row r="31">
      <c r="A31" s="4" t="inlineStr">
        <is>
          <t>Ordinary shares, par value (in Dollars per share)</t>
        </is>
      </c>
      <c r="F31" s="7" t="n">
        <v>0.0001</v>
      </c>
    </row>
    <row r="32">
      <c r="A32" s="4" t="inlineStr">
        <is>
          <t>share capitalization</t>
        </is>
      </c>
      <c r="B32" s="6" t="n">
        <v>143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Mar. 31, 2021</t>
        </is>
      </c>
      <c r="C1" s="2" t="inlineStr">
        <is>
          <t>Dec. 31, 2020</t>
        </is>
      </c>
    </row>
    <row r="2">
      <c r="A2" s="3" t="inlineStr">
        <is>
          <t>Fair Value Disclosures [Abstract]</t>
        </is>
      </c>
    </row>
    <row r="3">
      <c r="A3" s="4" t="inlineStr">
        <is>
          <t>Change in fair value of derivative warrant liabilities</t>
        </is>
      </c>
      <c r="B3" s="11" t="n">
        <v>1.7</v>
      </c>
      <c r="C3" s="11" t="n">
        <v>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ence shares, par value (in Dollars per share)</t>
        </is>
      </c>
      <c r="B2" s="7" t="n">
        <v>0.0001</v>
      </c>
      <c r="C2" s="7" t="n">
        <v>0.0001</v>
      </c>
    </row>
    <row r="3">
      <c r="A3" s="4" t="inlineStr">
        <is>
          <t>Preference shares, shares authorized</t>
        </is>
      </c>
      <c r="B3" s="6" t="n">
        <v>1000000</v>
      </c>
      <c r="C3" s="6" t="n">
        <v>1000000</v>
      </c>
    </row>
    <row r="4">
      <c r="A4" s="4" t="inlineStr">
        <is>
          <t>Preference shares, shares issued</t>
        </is>
      </c>
      <c r="B4" s="6" t="n">
        <v>0</v>
      </c>
      <c r="C4" s="6" t="n">
        <v>0</v>
      </c>
    </row>
    <row r="5">
      <c r="A5" s="4" t="inlineStr">
        <is>
          <t>Preference shares, shares outstanding</t>
        </is>
      </c>
      <c r="B5" s="6" t="n">
        <v>0</v>
      </c>
      <c r="C5" s="6" t="n">
        <v>0</v>
      </c>
    </row>
    <row r="6">
      <c r="A6" s="4" t="inlineStr">
        <is>
          <t>Class A ordinary shares</t>
        </is>
      </c>
    </row>
    <row r="7">
      <c r="A7" s="4" t="inlineStr">
        <is>
          <t>Ordinary shares, par value (in Dollars per share)</t>
        </is>
      </c>
      <c r="B7" s="7" t="n">
        <v>0.0001</v>
      </c>
      <c r="C7" s="7" t="n">
        <v>0.0001</v>
      </c>
    </row>
    <row r="8">
      <c r="A8" s="4" t="inlineStr">
        <is>
          <t>Ordinary shares, authorized</t>
        </is>
      </c>
      <c r="B8" s="6" t="n">
        <v>200000000</v>
      </c>
      <c r="C8" s="6" t="n">
        <v>200000000</v>
      </c>
    </row>
    <row r="9">
      <c r="A9" s="4" t="inlineStr">
        <is>
          <t>Ordinary shares, subject to possible redemption</t>
        </is>
      </c>
      <c r="B9" s="6" t="n">
        <v>29662115</v>
      </c>
      <c r="C9" s="6" t="n">
        <v>29980468</v>
      </c>
    </row>
    <row r="10">
      <c r="A10" s="4" t="inlineStr">
        <is>
          <t>Ordinary shares, subject to possible redemption, per share (in Dollars per share)</t>
        </is>
      </c>
      <c r="B10" s="5" t="n">
        <v>10</v>
      </c>
      <c r="C10" s="5" t="n">
        <v>10</v>
      </c>
    </row>
    <row r="11">
      <c r="A11" s="4" t="inlineStr">
        <is>
          <t>Ordinary shares, par value (in Dollars per share)</t>
        </is>
      </c>
      <c r="B11" s="7" t="n">
        <v>0.0001</v>
      </c>
      <c r="C11" s="7" t="n">
        <v>0.0001</v>
      </c>
    </row>
    <row r="12">
      <c r="A12" s="4" t="inlineStr">
        <is>
          <t>Ordinary shares, shares authorized</t>
        </is>
      </c>
      <c r="B12" s="6" t="n">
        <v>200000000</v>
      </c>
      <c r="C12" s="6" t="n">
        <v>200000000</v>
      </c>
    </row>
    <row r="13">
      <c r="A13" s="4" t="inlineStr">
        <is>
          <t>Ordinary shares, shares issued</t>
        </is>
      </c>
      <c r="B13" s="6" t="n">
        <v>4837885</v>
      </c>
      <c r="C13" s="6" t="n">
        <v>4519532</v>
      </c>
    </row>
    <row r="14">
      <c r="A14" s="4" t="inlineStr">
        <is>
          <t>Ordinary shares, shares outstanding</t>
        </is>
      </c>
      <c r="B14" s="6" t="n">
        <v>4837885</v>
      </c>
      <c r="C14" s="6" t="n">
        <v>4519532</v>
      </c>
    </row>
    <row r="15">
      <c r="A15" s="4" t="inlineStr">
        <is>
          <t>Class B ordinary shares</t>
        </is>
      </c>
    </row>
    <row r="16">
      <c r="A16" s="4" t="inlineStr">
        <is>
          <t>Ordinary shares, par value (in Dollars per share)</t>
        </is>
      </c>
      <c r="B16" s="7" t="n">
        <v>0.0001</v>
      </c>
      <c r="C16" s="7" t="n">
        <v>0.0001</v>
      </c>
    </row>
    <row r="17">
      <c r="A17" s="4" t="inlineStr">
        <is>
          <t>Ordinary shares, shares authorized</t>
        </is>
      </c>
      <c r="B17" s="6" t="n">
        <v>20000000</v>
      </c>
      <c r="C17" s="6" t="n">
        <v>20000000</v>
      </c>
    </row>
    <row r="18">
      <c r="A18" s="4" t="inlineStr">
        <is>
          <t>Ordinary shares, shares issued</t>
        </is>
      </c>
      <c r="B18" s="6" t="n">
        <v>8625000</v>
      </c>
      <c r="C18" s="6" t="n">
        <v>8625000</v>
      </c>
    </row>
    <row r="19">
      <c r="A19" s="4" t="inlineStr">
        <is>
          <t>Ordinary shares, shares outstanding</t>
        </is>
      </c>
      <c r="B19" s="6" t="n">
        <v>8625000</v>
      </c>
      <c r="C19"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Mar. 31, 2021</t>
        </is>
      </c>
      <c r="C1" s="2" t="inlineStr">
        <is>
          <t>Dec. 31, 2020</t>
        </is>
      </c>
    </row>
    <row r="2">
      <c r="A2" s="3" t="inlineStr">
        <is>
          <t>Assets</t>
        </is>
      </c>
    </row>
    <row r="3">
      <c r="A3" s="4" t="inlineStr">
        <is>
          <t>Investments held in Trust Account – U.S. Treasury Securities</t>
        </is>
      </c>
      <c r="B3" s="5" t="n">
        <v>345258401</v>
      </c>
      <c r="C3" s="5" t="n">
        <v>345191130</v>
      </c>
    </row>
    <row r="4">
      <c r="A4" s="3" t="inlineStr">
        <is>
          <t>Liabilities:</t>
        </is>
      </c>
    </row>
    <row r="5">
      <c r="A5" s="4" t="inlineStr">
        <is>
          <t>Warrant liabilities – public warrants</t>
        </is>
      </c>
      <c r="B5" s="6" t="n">
        <v>19837500</v>
      </c>
      <c r="C5" s="6" t="n">
        <v>18112500</v>
      </c>
    </row>
    <row r="6">
      <c r="A6" s="4" t="inlineStr">
        <is>
          <t>Warrant liabilities – private warrants</t>
        </is>
      </c>
      <c r="B6" s="6" t="n">
        <v>11303000</v>
      </c>
      <c r="C6" s="6" t="n">
        <v>11303000</v>
      </c>
    </row>
    <row r="7">
      <c r="A7" s="4" t="inlineStr">
        <is>
          <t>Level 1 [Member]</t>
        </is>
      </c>
    </row>
    <row r="8">
      <c r="A8" s="3" t="inlineStr">
        <is>
          <t>Assets</t>
        </is>
      </c>
    </row>
    <row r="9">
      <c r="A9" s="4" t="inlineStr">
        <is>
          <t>Investments held in Trust Account – U.S. Treasury Securities</t>
        </is>
      </c>
      <c r="B9" s="6" t="n">
        <v>345258401</v>
      </c>
      <c r="C9" s="6" t="n">
        <v>345191130</v>
      </c>
    </row>
    <row r="10">
      <c r="A10" s="3" t="inlineStr">
        <is>
          <t>Liabilities:</t>
        </is>
      </c>
    </row>
    <row r="11">
      <c r="A11" s="4" t="inlineStr">
        <is>
          <t>Warrant liabilities – public warrants</t>
        </is>
      </c>
      <c r="B11" s="6" t="n">
        <v>19837500</v>
      </c>
      <c r="C11" s="6" t="n">
        <v>18112500</v>
      </c>
    </row>
    <row r="12">
      <c r="A12" s="4" t="inlineStr">
        <is>
          <t>Warrant liabilities – private warrants</t>
        </is>
      </c>
      <c r="B12" s="4" t="inlineStr">
        <is>
          <t xml:space="preserve"> </t>
        </is>
      </c>
      <c r="C12" s="4" t="inlineStr">
        <is>
          <t xml:space="preserve"> </t>
        </is>
      </c>
    </row>
    <row r="13">
      <c r="A13" s="4" t="inlineStr">
        <is>
          <t>Level 2 [Member]</t>
        </is>
      </c>
    </row>
    <row r="14">
      <c r="A14" s="3" t="inlineStr">
        <is>
          <t>Assets</t>
        </is>
      </c>
    </row>
    <row r="15">
      <c r="A15" s="4" t="inlineStr">
        <is>
          <t>Investments held in Trust Account – U.S. Treasury Securities</t>
        </is>
      </c>
      <c r="B15" s="4" t="inlineStr">
        <is>
          <t xml:space="preserve"> </t>
        </is>
      </c>
      <c r="C15" s="4" t="inlineStr">
        <is>
          <t xml:space="preserve"> </t>
        </is>
      </c>
    </row>
    <row r="16">
      <c r="A16" s="3" t="inlineStr">
        <is>
          <t>Liabilities:</t>
        </is>
      </c>
    </row>
    <row r="17">
      <c r="A17" s="4" t="inlineStr">
        <is>
          <t>Warrant liabilities – public warrants</t>
        </is>
      </c>
      <c r="B17" s="4" t="inlineStr">
        <is>
          <t xml:space="preserve"> </t>
        </is>
      </c>
      <c r="C17" s="4" t="inlineStr">
        <is>
          <t xml:space="preserve"> </t>
        </is>
      </c>
    </row>
    <row r="18">
      <c r="A18" s="4" t="inlineStr">
        <is>
          <t>Warrant liabilities – private warrants</t>
        </is>
      </c>
      <c r="B18" s="4" t="inlineStr">
        <is>
          <t xml:space="preserve"> </t>
        </is>
      </c>
      <c r="C18" s="4" t="inlineStr">
        <is>
          <t xml:space="preserve"> </t>
        </is>
      </c>
    </row>
    <row r="19">
      <c r="A19" s="4" t="inlineStr">
        <is>
          <t>Level 3 [Member]</t>
        </is>
      </c>
    </row>
    <row r="20">
      <c r="A20" s="3" t="inlineStr">
        <is>
          <t>Assets</t>
        </is>
      </c>
    </row>
    <row r="21">
      <c r="A21" s="4" t="inlineStr">
        <is>
          <t>Investments held in Trust Account – U.S. Treasury Securities</t>
        </is>
      </c>
      <c r="B21" s="4" t="inlineStr">
        <is>
          <t xml:space="preserve"> </t>
        </is>
      </c>
      <c r="C21" s="4" t="inlineStr">
        <is>
          <t xml:space="preserve"> </t>
        </is>
      </c>
    </row>
    <row r="22">
      <c r="A22" s="3" t="inlineStr">
        <is>
          <t>Liabilities:</t>
        </is>
      </c>
    </row>
    <row r="23">
      <c r="A23" s="4" t="inlineStr">
        <is>
          <t>Warrant liabilities – public warrants</t>
        </is>
      </c>
      <c r="B23" s="4" t="inlineStr">
        <is>
          <t xml:space="preserve"> </t>
        </is>
      </c>
      <c r="C23" s="4" t="inlineStr">
        <is>
          <t xml:space="preserve"> </t>
        </is>
      </c>
    </row>
    <row r="24">
      <c r="A24" s="4" t="inlineStr">
        <is>
          <t>Warrant liabilities – private warrants</t>
        </is>
      </c>
      <c r="B24" s="5" t="n">
        <v>11303000</v>
      </c>
      <c r="C24" s="5" t="n">
        <v>1130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quantitative information regarding Level 3 fair value measurements - $ / shares</t>
        </is>
      </c>
      <c r="B1" s="2" t="inlineStr">
        <is>
          <t>3 Months Ended</t>
        </is>
      </c>
      <c r="C1" s="2" t="inlineStr">
        <is>
          <t>8 Months Ended</t>
        </is>
      </c>
    </row>
    <row r="2">
      <c r="B2" s="2" t="inlineStr">
        <is>
          <t>Mar. 31, 2021</t>
        </is>
      </c>
      <c r="C2" s="2" t="inlineStr">
        <is>
          <t>Dec. 31, 2020</t>
        </is>
      </c>
    </row>
    <row r="3">
      <c r="A3" s="3" t="inlineStr">
        <is>
          <t>Schedule of quantitative information regarding Level 3 fair value measurements [Abstract]</t>
        </is>
      </c>
    </row>
    <row r="4">
      <c r="A4" s="4" t="inlineStr">
        <is>
          <t>Exercise price (in Dollars per share)</t>
        </is>
      </c>
      <c r="B4" s="8" t="n">
        <v>11.5</v>
      </c>
      <c r="C4" s="8" t="n">
        <v>11.5</v>
      </c>
    </row>
    <row r="5">
      <c r="A5" s="4" t="inlineStr">
        <is>
          <t>Stock Price (in Dollars per share)</t>
        </is>
      </c>
      <c r="B5" s="8" t="n">
        <v>9.94</v>
      </c>
      <c r="C5" s="8" t="n">
        <v>10.16</v>
      </c>
    </row>
    <row r="6">
      <c r="A6" s="4" t="inlineStr">
        <is>
          <t>Term (in years)</t>
        </is>
      </c>
      <c r="B6" s="4" t="inlineStr">
        <is>
          <t>5 years 6 months</t>
        </is>
      </c>
      <c r="C6" s="4" t="inlineStr">
        <is>
          <t>5 years 6 months</t>
        </is>
      </c>
    </row>
    <row r="7">
      <c r="A7" s="4" t="inlineStr">
        <is>
          <t>Volatility</t>
        </is>
      </c>
      <c r="B7" s="4" t="inlineStr">
        <is>
          <t>23.50%</t>
        </is>
      </c>
      <c r="C7" s="4" t="inlineStr">
        <is>
          <t>23.50%</t>
        </is>
      </c>
    </row>
    <row r="8">
      <c r="A8" s="4" t="inlineStr">
        <is>
          <t>Risk-free interest rate</t>
        </is>
      </c>
      <c r="B8" s="4" t="inlineStr">
        <is>
          <t>1.00%</t>
        </is>
      </c>
      <c r="C8" s="4" t="inlineStr">
        <is>
          <t>0.50%</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1 Months Ended</t>
        </is>
      </c>
    </row>
    <row r="2">
      <c r="B2" s="2" t="inlineStr">
        <is>
          <t>Jul. 17, 2020USD ($)</t>
        </is>
      </c>
    </row>
    <row r="3">
      <c r="A3" s="3" t="inlineStr">
        <is>
          <t>Condensed Financial Information Disclosure [Abstract]</t>
        </is>
      </c>
    </row>
    <row r="4">
      <c r="A4" s="4" t="inlineStr">
        <is>
          <t>Derivative warrant liabilities</t>
        </is>
      </c>
      <c r="B4" s="11" t="n">
        <v>1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f balance sheets - USD ($)</t>
        </is>
      </c>
      <c r="B1" s="2" t="inlineStr">
        <is>
          <t>Dec. 31, 2020</t>
        </is>
      </c>
      <c r="C1" s="2" t="inlineStr">
        <is>
          <t>Sep. 30, 2020</t>
        </is>
      </c>
    </row>
    <row r="2">
      <c r="A2" s="4" t="inlineStr">
        <is>
          <t>As Previously Reported [Member]</t>
        </is>
      </c>
    </row>
    <row r="3">
      <c r="A3" s="3" t="inlineStr">
        <is>
          <t>Balance Sheet</t>
        </is>
      </c>
    </row>
    <row r="4">
      <c r="A4" s="4" t="inlineStr">
        <is>
          <t>Total assets</t>
        </is>
      </c>
      <c r="B4" s="5" t="n">
        <v>346421401</v>
      </c>
      <c r="C4" s="5" t="n">
        <v>346471407</v>
      </c>
    </row>
    <row r="5">
      <c r="A5" s="4" t="inlineStr">
        <is>
          <t>Total current liabilities</t>
        </is>
      </c>
      <c r="B5" s="6" t="n">
        <v>126220</v>
      </c>
      <c r="C5" s="6" t="n">
        <v>132667</v>
      </c>
    </row>
    <row r="6">
      <c r="A6" s="4" t="inlineStr">
        <is>
          <t>Deferred legal fees</t>
        </is>
      </c>
      <c r="B6" s="4" t="inlineStr">
        <is>
          <t xml:space="preserve"> </t>
        </is>
      </c>
    </row>
    <row r="7">
      <c r="A7" s="4" t="inlineStr">
        <is>
          <t>Deferred underwriting commissions</t>
        </is>
      </c>
      <c r="B7" s="6" t="n">
        <v>12075000</v>
      </c>
      <c r="C7" s="6" t="n">
        <v>12075000</v>
      </c>
    </row>
    <row r="8">
      <c r="A8" s="4" t="inlineStr">
        <is>
          <t>Derivative warrant liabilities</t>
        </is>
      </c>
      <c r="B8" s="4" t="inlineStr">
        <is>
          <t xml:space="preserve"> </t>
        </is>
      </c>
    </row>
    <row r="9">
      <c r="A9" s="4" t="inlineStr">
        <is>
          <t>Total liabilities</t>
        </is>
      </c>
      <c r="B9" s="6" t="n">
        <v>12201220</v>
      </c>
      <c r="C9" s="6" t="n">
        <v>12207667</v>
      </c>
    </row>
    <row r="10">
      <c r="A10" s="4" t="inlineStr">
        <is>
          <t>Class A ordinary shares, $0.0001 par value; shares subject to possible redemption shareholders’ equity</t>
        </is>
      </c>
      <c r="B10" s="6" t="n">
        <v>329220171</v>
      </c>
      <c r="C10" s="6" t="n">
        <v>329263730</v>
      </c>
    </row>
    <row r="11">
      <c r="A11" s="4" t="inlineStr">
        <is>
          <t>Preference shares – $0.0001 par value</t>
        </is>
      </c>
      <c r="B11" s="4" t="inlineStr">
        <is>
          <t xml:space="preserve"> </t>
        </is>
      </c>
      <c r="C11" s="4" t="inlineStr">
        <is>
          <t xml:space="preserve"> </t>
        </is>
      </c>
    </row>
    <row r="12">
      <c r="A12" s="4" t="inlineStr">
        <is>
          <t>Class A ordinary shares – $0.0001 par value</t>
        </is>
      </c>
      <c r="B12" s="6" t="n">
        <v>161</v>
      </c>
      <c r="C12" s="6" t="n">
        <v>157</v>
      </c>
    </row>
    <row r="13">
      <c r="A13" s="4" t="inlineStr">
        <is>
          <t>Class B ordinary shares – $0.0001 par value</t>
        </is>
      </c>
      <c r="B13" s="6" t="n">
        <v>863</v>
      </c>
      <c r="C13" s="6" t="n">
        <v>863</v>
      </c>
    </row>
    <row r="14">
      <c r="A14" s="4" t="inlineStr">
        <is>
          <t>Additional paid-in-capital</t>
        </is>
      </c>
      <c r="B14" s="6" t="n">
        <v>5160164</v>
      </c>
      <c r="C14" s="6" t="n">
        <v>5116609</v>
      </c>
    </row>
    <row r="15">
      <c r="A15" s="4" t="inlineStr">
        <is>
          <t>Accumulated deficit</t>
        </is>
      </c>
      <c r="B15" s="6" t="n">
        <v>-161178</v>
      </c>
      <c r="C15" s="6" t="n">
        <v>-117619</v>
      </c>
    </row>
    <row r="16">
      <c r="A16" s="4" t="inlineStr">
        <is>
          <t>Total shareholders’ equity</t>
        </is>
      </c>
      <c r="B16" s="6" t="n">
        <v>5000010</v>
      </c>
      <c r="C16" s="6" t="n">
        <v>5000010</v>
      </c>
    </row>
    <row r="17">
      <c r="A17" s="4" t="inlineStr">
        <is>
          <t>Total liabilities and shareholders’ equity</t>
        </is>
      </c>
      <c r="B17" s="6" t="n">
        <v>346421401</v>
      </c>
      <c r="C17" s="6" t="n">
        <v>346471407</v>
      </c>
    </row>
    <row r="18">
      <c r="A18" s="4" t="inlineStr">
        <is>
          <t>Restatement Adjustment [Member]</t>
        </is>
      </c>
    </row>
    <row r="19">
      <c r="A19" s="3" t="inlineStr">
        <is>
          <t>Balance Sheet</t>
        </is>
      </c>
    </row>
    <row r="20">
      <c r="A20" s="4" t="inlineStr">
        <is>
          <t>Total assets</t>
        </is>
      </c>
      <c r="B20" s="4" t="inlineStr">
        <is>
          <t xml:space="preserve"> </t>
        </is>
      </c>
      <c r="C20" s="4" t="inlineStr">
        <is>
          <t xml:space="preserve"> </t>
        </is>
      </c>
    </row>
    <row r="21">
      <c r="A21" s="4" t="inlineStr">
        <is>
          <t>Total current liabilities</t>
        </is>
      </c>
      <c r="B21" s="4" t="inlineStr">
        <is>
          <t xml:space="preserve"> </t>
        </is>
      </c>
      <c r="C21" s="4" t="inlineStr">
        <is>
          <t xml:space="preserve"> </t>
        </is>
      </c>
    </row>
    <row r="22">
      <c r="A22" s="4" t="inlineStr">
        <is>
          <t>Deferred underwriting commissions</t>
        </is>
      </c>
      <c r="B22" s="4" t="inlineStr">
        <is>
          <t xml:space="preserve"> </t>
        </is>
      </c>
      <c r="C22" s="4" t="inlineStr">
        <is>
          <t xml:space="preserve"> </t>
        </is>
      </c>
    </row>
    <row r="23">
      <c r="A23" s="4" t="inlineStr">
        <is>
          <t>Derivative warrant liabilities</t>
        </is>
      </c>
      <c r="B23" s="6" t="n">
        <v>29415500</v>
      </c>
    </row>
    <row r="24">
      <c r="A24" s="4" t="inlineStr">
        <is>
          <t>Total liabilities</t>
        </is>
      </c>
      <c r="B24" s="6" t="n">
        <v>29415500</v>
      </c>
      <c r="C24" s="6" t="n">
        <v>22388000</v>
      </c>
    </row>
    <row r="25">
      <c r="A25" s="4" t="inlineStr">
        <is>
          <t>Class A ordinary shares, $0.0001 par value; shares subject to possible redemption shareholders’ equity</t>
        </is>
      </c>
      <c r="B25" s="6" t="n">
        <v>-29415491</v>
      </c>
      <c r="C25" s="6" t="n">
        <v>-22388000</v>
      </c>
    </row>
    <row r="26">
      <c r="A26" s="4" t="inlineStr">
        <is>
          <t>Preference shares – $0.0001 par value</t>
        </is>
      </c>
      <c r="B26" s="4" t="inlineStr">
        <is>
          <t xml:space="preserve"> </t>
        </is>
      </c>
      <c r="C26" s="4" t="inlineStr">
        <is>
          <t xml:space="preserve"> </t>
        </is>
      </c>
    </row>
    <row r="27">
      <c r="A27" s="4" t="inlineStr">
        <is>
          <t>Class A ordinary shares – $0.0001 par value</t>
        </is>
      </c>
      <c r="B27" s="6" t="n">
        <v>291</v>
      </c>
      <c r="C27" s="6" t="n">
        <v>224</v>
      </c>
    </row>
    <row r="28">
      <c r="A28" s="4" t="inlineStr">
        <is>
          <t>Class B ordinary shares – $0.0001 par value</t>
        </is>
      </c>
      <c r="B28" s="4" t="inlineStr">
        <is>
          <t xml:space="preserve"> </t>
        </is>
      </c>
      <c r="C28" s="4" t="inlineStr">
        <is>
          <t xml:space="preserve"> </t>
        </is>
      </c>
    </row>
    <row r="29">
      <c r="A29" s="4" t="inlineStr">
        <is>
          <t>Additional paid-in-capital</t>
        </is>
      </c>
      <c r="B29" s="6" t="n">
        <v>9301230</v>
      </c>
      <c r="C29" s="6" t="n">
        <v>2273806</v>
      </c>
    </row>
    <row r="30">
      <c r="A30" s="4" t="inlineStr">
        <is>
          <t>Accumulated deficit</t>
        </is>
      </c>
      <c r="B30" s="6" t="n">
        <v>-9301230</v>
      </c>
      <c r="C30" s="6" t="n">
        <v>-2274030</v>
      </c>
    </row>
    <row r="31">
      <c r="A31" s="4" t="inlineStr">
        <is>
          <t>Total shareholders’ equity</t>
        </is>
      </c>
      <c r="B31" s="6" t="n">
        <v>-9</v>
      </c>
      <c r="C31" s="4" t="inlineStr">
        <is>
          <t xml:space="preserve"> </t>
        </is>
      </c>
    </row>
    <row r="32">
      <c r="A32" s="4" t="inlineStr">
        <is>
          <t>Total liabilities and shareholders’ equity</t>
        </is>
      </c>
      <c r="B32" s="4" t="inlineStr">
        <is>
          <t xml:space="preserve"> </t>
        </is>
      </c>
      <c r="C32" s="4" t="inlineStr">
        <is>
          <t xml:space="preserve"> </t>
        </is>
      </c>
    </row>
    <row r="33">
      <c r="A33" s="4" t="inlineStr">
        <is>
          <t>As Restated [Member]</t>
        </is>
      </c>
    </row>
    <row r="34">
      <c r="A34" s="3" t="inlineStr">
        <is>
          <t>Balance Sheet</t>
        </is>
      </c>
    </row>
    <row r="35">
      <c r="A35" s="4" t="inlineStr">
        <is>
          <t>Total assets</t>
        </is>
      </c>
      <c r="B35" s="6" t="n">
        <v>346421401</v>
      </c>
      <c r="C35" s="6" t="n">
        <v>346471407</v>
      </c>
    </row>
    <row r="36">
      <c r="A36" s="4" t="inlineStr">
        <is>
          <t>Total current liabilities</t>
        </is>
      </c>
      <c r="B36" s="6" t="n">
        <v>126220</v>
      </c>
      <c r="C36" s="6" t="n">
        <v>132667</v>
      </c>
    </row>
    <row r="37">
      <c r="A37" s="4" t="inlineStr">
        <is>
          <t>Deferred legal fees</t>
        </is>
      </c>
      <c r="B37" s="4" t="inlineStr">
        <is>
          <t xml:space="preserve"> </t>
        </is>
      </c>
    </row>
    <row r="38">
      <c r="A38" s="4" t="inlineStr">
        <is>
          <t>Deferred underwriting commissions</t>
        </is>
      </c>
      <c r="B38" s="6" t="n">
        <v>12075000</v>
      </c>
      <c r="C38" s="6" t="n">
        <v>12075000</v>
      </c>
    </row>
    <row r="39">
      <c r="A39" s="4" t="inlineStr">
        <is>
          <t>Derivative warrant liabilities</t>
        </is>
      </c>
      <c r="B39" s="6" t="n">
        <v>29415500</v>
      </c>
    </row>
    <row r="40">
      <c r="A40" s="4" t="inlineStr">
        <is>
          <t>Total liabilities</t>
        </is>
      </c>
      <c r="B40" s="6" t="n">
        <v>41616720</v>
      </c>
      <c r="C40" s="6" t="n">
        <v>34595667</v>
      </c>
    </row>
    <row r="41">
      <c r="A41" s="4" t="inlineStr">
        <is>
          <t>Class A ordinary shares, $0.0001 par value; shares subject to possible redemption shareholders’ equity</t>
        </is>
      </c>
      <c r="B41" s="6" t="n">
        <v>299804680</v>
      </c>
      <c r="C41" s="6" t="n">
        <v>306875730</v>
      </c>
    </row>
    <row r="42">
      <c r="A42" s="4" t="inlineStr">
        <is>
          <t>Preference shares – $0.0001 par value</t>
        </is>
      </c>
      <c r="B42" s="4" t="inlineStr">
        <is>
          <t xml:space="preserve"> </t>
        </is>
      </c>
      <c r="C42" s="4" t="inlineStr">
        <is>
          <t xml:space="preserve"> </t>
        </is>
      </c>
    </row>
    <row r="43">
      <c r="A43" s="4" t="inlineStr">
        <is>
          <t>Class A ordinary shares – $0.0001 par value</t>
        </is>
      </c>
      <c r="B43" s="6" t="n">
        <v>452</v>
      </c>
      <c r="C43" s="6" t="n">
        <v>381</v>
      </c>
    </row>
    <row r="44">
      <c r="A44" s="4" t="inlineStr">
        <is>
          <t>Class B ordinary shares – $0.0001 par value</t>
        </is>
      </c>
      <c r="B44" s="6" t="n">
        <v>863</v>
      </c>
      <c r="C44" s="6" t="n">
        <v>863</v>
      </c>
    </row>
    <row r="45">
      <c r="A45" s="4" t="inlineStr">
        <is>
          <t>Additional paid-in-capital</t>
        </is>
      </c>
      <c r="B45" s="6" t="n">
        <v>14461394</v>
      </c>
      <c r="C45" s="6" t="n">
        <v>7390415</v>
      </c>
    </row>
    <row r="46">
      <c r="A46" s="4" t="inlineStr">
        <is>
          <t>Accumulated deficit</t>
        </is>
      </c>
      <c r="B46" s="6" t="n">
        <v>-9462708</v>
      </c>
      <c r="C46" s="6" t="n">
        <v>-2391649</v>
      </c>
    </row>
    <row r="47">
      <c r="A47" s="4" t="inlineStr">
        <is>
          <t>Total shareholders’ equity</t>
        </is>
      </c>
      <c r="B47" s="6" t="n">
        <v>5000001</v>
      </c>
      <c r="C47" s="6" t="n">
        <v>5000010</v>
      </c>
    </row>
    <row r="48">
      <c r="A48" s="4" t="inlineStr">
        <is>
          <t>Total liabilities and shareholders’ equity</t>
        </is>
      </c>
      <c r="B48" s="5" t="n">
        <v>346421401</v>
      </c>
      <c r="C48" s="5" t="n">
        <v>3464714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4" customWidth="1" min="2" max="2"/>
  </cols>
  <sheetData>
    <row r="1">
      <c r="A1" s="1" t="inlineStr">
        <is>
          <t>Restatement of Previously Issued Financial Statements (Details) - Schedule of restatement of balance sheets (Parentheticals)</t>
        </is>
      </c>
      <c r="B1" s="2" t="inlineStr">
        <is>
          <t>Dec. 31, 2020$ / shares</t>
        </is>
      </c>
    </row>
    <row r="2">
      <c r="A2" s="4" t="inlineStr">
        <is>
          <t>As Previously Reported [Member]</t>
        </is>
      </c>
    </row>
    <row r="3">
      <c r="A3" s="3" t="inlineStr">
        <is>
          <t>Restatement of Previously Issued Financial Statements (Details) - Schedule of restatement of balance sheets (Parentheticals) [Line Items]</t>
        </is>
      </c>
    </row>
    <row r="4">
      <c r="A4" s="4" t="inlineStr">
        <is>
          <t>Ordinary shares, subject to possible redemption, par value</t>
        </is>
      </c>
      <c r="B4" s="7" t="n">
        <v>0.0001</v>
      </c>
    </row>
    <row r="5">
      <c r="A5" s="4" t="inlineStr">
        <is>
          <t>Preference shares, par value</t>
        </is>
      </c>
      <c r="B5" s="9" t="n">
        <v>0.0001</v>
      </c>
    </row>
    <row r="6">
      <c r="A6" s="4" t="inlineStr">
        <is>
          <t>As Previously Reported [Member] | Class A Ordinary Shares [Member]</t>
        </is>
      </c>
    </row>
    <row r="7">
      <c r="A7" s="3" t="inlineStr">
        <is>
          <t>Restatement of Previously Issued Financial Statements (Details) - Schedule of restatement of balance sheets (Parentheticals) [Line Items]</t>
        </is>
      </c>
    </row>
    <row r="8">
      <c r="A8" s="4" t="inlineStr">
        <is>
          <t>Ordinary shares, par value</t>
        </is>
      </c>
      <c r="B8" s="9" t="n">
        <v>0.0001</v>
      </c>
    </row>
    <row r="9">
      <c r="A9" s="4" t="inlineStr">
        <is>
          <t>As Previously Reported [Member] | Class B Ordinary Shares [Member]</t>
        </is>
      </c>
    </row>
    <row r="10">
      <c r="A10" s="3" t="inlineStr">
        <is>
          <t>Restatement of Previously Issued Financial Statements (Details) - Schedule of restatement of balance sheets (Parentheticals) [Line Items]</t>
        </is>
      </c>
    </row>
    <row r="11">
      <c r="A11" s="4" t="inlineStr">
        <is>
          <t>Ordinary shares, par value</t>
        </is>
      </c>
      <c r="B11" s="9" t="n">
        <v>0.0001</v>
      </c>
    </row>
    <row r="12">
      <c r="A12" s="4" t="inlineStr">
        <is>
          <t>Restatement Adjustment [Member]</t>
        </is>
      </c>
    </row>
    <row r="13">
      <c r="A13" s="3" t="inlineStr">
        <is>
          <t>Restatement of Previously Issued Financial Statements (Details) - Schedule of restatement of balance sheets (Parentheticals) [Line Items]</t>
        </is>
      </c>
    </row>
    <row r="14">
      <c r="A14" s="4" t="inlineStr">
        <is>
          <t>Ordinary shares, subject to possible redemption, par value</t>
        </is>
      </c>
      <c r="B14" s="9" t="n">
        <v>0.0001</v>
      </c>
    </row>
    <row r="15">
      <c r="A15" s="4" t="inlineStr">
        <is>
          <t>Preference shares, par value</t>
        </is>
      </c>
      <c r="B15" s="9" t="n">
        <v>0.0001</v>
      </c>
    </row>
    <row r="16">
      <c r="A16" s="4" t="inlineStr">
        <is>
          <t>Restatement Adjustment [Member] | Class A Ordinary Shares [Member]</t>
        </is>
      </c>
    </row>
    <row r="17">
      <c r="A17" s="3" t="inlineStr">
        <is>
          <t>Restatement of Previously Issued Financial Statements (Details) - Schedule of restatement of balance sheets (Parentheticals) [Line Items]</t>
        </is>
      </c>
    </row>
    <row r="18">
      <c r="A18" s="4" t="inlineStr">
        <is>
          <t>Ordinary shares, par value</t>
        </is>
      </c>
      <c r="B18" s="9" t="n">
        <v>0.0001</v>
      </c>
    </row>
    <row r="19">
      <c r="A19" s="4" t="inlineStr">
        <is>
          <t>Restatement Adjustment [Member] | Class B Ordinary Shares [Member]</t>
        </is>
      </c>
    </row>
    <row r="20">
      <c r="A20" s="3" t="inlineStr">
        <is>
          <t>Restatement of Previously Issued Financial Statements (Details) - Schedule of restatement of balance sheets (Parentheticals) [Line Items]</t>
        </is>
      </c>
    </row>
    <row r="21">
      <c r="A21" s="4" t="inlineStr">
        <is>
          <t>Ordinary shares, par value</t>
        </is>
      </c>
      <c r="B21" s="9" t="n">
        <v>0.0001</v>
      </c>
    </row>
    <row r="22">
      <c r="A22" s="4" t="inlineStr">
        <is>
          <t>As Restated [Member]</t>
        </is>
      </c>
    </row>
    <row r="23">
      <c r="A23" s="3" t="inlineStr">
        <is>
          <t>Restatement of Previously Issued Financial Statements (Details) - Schedule of restatement of balance sheets (Parentheticals) [Line Items]</t>
        </is>
      </c>
    </row>
    <row r="24">
      <c r="A24" s="4" t="inlineStr">
        <is>
          <t>Ordinary shares, subject to possible redemption, par value</t>
        </is>
      </c>
      <c r="B24" s="9" t="n">
        <v>0.0001</v>
      </c>
    </row>
    <row r="25">
      <c r="A25" s="4" t="inlineStr">
        <is>
          <t>Preference shares, par value</t>
        </is>
      </c>
      <c r="B25" s="9" t="n">
        <v>0.0001</v>
      </c>
    </row>
    <row r="26">
      <c r="A26" s="4" t="inlineStr">
        <is>
          <t>As Restated [Member] | Class A Ordinary Shares [Member]</t>
        </is>
      </c>
    </row>
    <row r="27">
      <c r="A27" s="3" t="inlineStr">
        <is>
          <t>Restatement of Previously Issued Financial Statements (Details) - Schedule of restatement of balance sheets (Parentheticals) [Line Items]</t>
        </is>
      </c>
    </row>
    <row r="28">
      <c r="A28" s="4" t="inlineStr">
        <is>
          <t>Ordinary shares, par value</t>
        </is>
      </c>
      <c r="B28" s="9" t="n">
        <v>0.0001</v>
      </c>
    </row>
    <row r="29">
      <c r="A29" s="4" t="inlineStr">
        <is>
          <t>As Restated [Member] | Class B Ordinary Shares [Member]</t>
        </is>
      </c>
    </row>
    <row r="30">
      <c r="A30" s="3" t="inlineStr">
        <is>
          <t>Restatement of Previously Issued Financial Statements (Details) - Schedule of restatement of balance sheets (Parentheticals) [Line Items]</t>
        </is>
      </c>
    </row>
    <row r="31">
      <c r="A31" s="4" t="inlineStr">
        <is>
          <t>Ordinary shares, par value</t>
        </is>
      </c>
      <c r="B31"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statement of Previously Issued Financial Statements (Details) - Schedule of restatement of operations - USD ($)</t>
        </is>
      </c>
      <c r="B1" s="2" t="inlineStr">
        <is>
          <t>3 Months Ended</t>
        </is>
      </c>
      <c r="D1" s="2" t="inlineStr">
        <is>
          <t>5 Months Ended</t>
        </is>
      </c>
      <c r="E1" s="2" t="inlineStr">
        <is>
          <t>8 Months Ended</t>
        </is>
      </c>
    </row>
    <row r="2">
      <c r="B2" s="2" t="inlineStr">
        <is>
          <t>Mar. 31, 2021</t>
        </is>
      </c>
      <c r="C2" s="2" t="inlineStr">
        <is>
          <t>Sep. 30, 2020</t>
        </is>
      </c>
      <c r="D2" s="2" t="inlineStr">
        <is>
          <t>Sep. 30, 2020</t>
        </is>
      </c>
      <c r="E2" s="2" t="inlineStr">
        <is>
          <t>Dec. 31, 2020</t>
        </is>
      </c>
    </row>
    <row r="3">
      <c r="A3" s="3" t="inlineStr">
        <is>
          <t>Statement of Operations</t>
        </is>
      </c>
    </row>
    <row r="4">
      <c r="A4" s="4" t="inlineStr">
        <is>
          <t>Loss from operations</t>
        </is>
      </c>
      <c r="B4" s="5" t="n">
        <v>-1525798</v>
      </c>
      <c r="C4" s="5" t="n">
        <v>-181964</v>
      </c>
      <c r="D4" s="5" t="n">
        <v>-208668</v>
      </c>
      <c r="E4" s="5" t="n">
        <v>-352308</v>
      </c>
    </row>
    <row r="5">
      <c r="A5" s="3" t="inlineStr">
        <is>
          <t>Other (expense) income:</t>
        </is>
      </c>
    </row>
    <row r="6">
      <c r="A6" s="4" t="inlineStr">
        <is>
          <t>Change in fair value of derivative warrant liabilities</t>
        </is>
      </c>
      <c r="C6" s="6" t="n">
        <v>-1585500</v>
      </c>
      <c r="E6" s="6" t="n">
        <v>-8613000</v>
      </c>
    </row>
    <row r="7">
      <c r="A7" s="4" t="inlineStr">
        <is>
          <t>Financing cost derivative warrant liabilities</t>
        </is>
      </c>
      <c r="C7" s="6" t="n">
        <v>-688530</v>
      </c>
      <c r="E7" s="6" t="n">
        <v>-688530</v>
      </c>
    </row>
    <row r="8">
      <c r="A8" s="4" t="inlineStr">
        <is>
          <t>Interest earned on investments held in Trust Account</t>
        </is>
      </c>
      <c r="C8" s="6" t="n">
        <v>91049</v>
      </c>
      <c r="D8" s="6" t="n">
        <v>91049</v>
      </c>
      <c r="E8" s="6" t="n">
        <v>191130</v>
      </c>
    </row>
    <row r="9">
      <c r="A9" s="4" t="inlineStr">
        <is>
          <t>Total other (expense) income</t>
        </is>
      </c>
      <c r="C9" s="6" t="n">
        <v>-2182981</v>
      </c>
      <c r="D9" s="6" t="n">
        <v>-2182981</v>
      </c>
      <c r="E9" s="6" t="n">
        <v>-9110400</v>
      </c>
    </row>
    <row r="10">
      <c r="A10" s="4" t="inlineStr">
        <is>
          <t>Net loss</t>
        </is>
      </c>
      <c r="B10" s="6" t="n">
        <v>-3183527</v>
      </c>
      <c r="C10" s="5" t="n">
        <v>-2364945</v>
      </c>
      <c r="D10" s="5" t="n">
        <v>-2391649</v>
      </c>
      <c r="E10" s="6" t="n">
        <v>-9462708</v>
      </c>
    </row>
    <row r="11">
      <c r="A11" s="4" t="inlineStr">
        <is>
          <t>Class A Ordinary Shares [Member]</t>
        </is>
      </c>
    </row>
    <row r="12">
      <c r="A12" s="3" t="inlineStr">
        <is>
          <t>Other (expense) income:</t>
        </is>
      </c>
    </row>
    <row r="13">
      <c r="A13" s="4" t="inlineStr">
        <is>
          <t>Net loss</t>
        </is>
      </c>
      <c r="B13" s="4" t="inlineStr">
        <is>
          <t xml:space="preserve"> </t>
        </is>
      </c>
      <c r="E13" s="4" t="inlineStr">
        <is>
          <t xml:space="preserve"> </t>
        </is>
      </c>
    </row>
    <row r="14">
      <c r="A14" s="4" t="inlineStr">
        <is>
          <t>Basic and Diluted weighted-average shares outstanding (in Shares)</t>
        </is>
      </c>
      <c r="B14" s="6" t="n">
        <v>34500000</v>
      </c>
      <c r="C14" s="6" t="n">
        <v>34085526</v>
      </c>
      <c r="D14" s="6" t="n">
        <v>34085526</v>
      </c>
      <c r="E14" s="6" t="n">
        <v>34312500</v>
      </c>
    </row>
    <row r="15">
      <c r="A15" s="4" t="inlineStr">
        <is>
          <t>Basic and Diluted net loss per share (in Dollars per share)</t>
        </is>
      </c>
      <c r="B15" s="5" t="n">
        <v>0</v>
      </c>
      <c r="C15" s="5" t="n">
        <v>0</v>
      </c>
      <c r="D15" s="5" t="n">
        <v>0</v>
      </c>
      <c r="E15" s="8" t="n">
        <v>0.01</v>
      </c>
    </row>
    <row r="16">
      <c r="A16" s="4" t="inlineStr">
        <is>
          <t>Class B Ordinary Shares [Member]</t>
        </is>
      </c>
    </row>
    <row r="17">
      <c r="A17" s="3" t="inlineStr">
        <is>
          <t>Other (expense) income:</t>
        </is>
      </c>
    </row>
    <row r="18">
      <c r="A18" s="4" t="inlineStr">
        <is>
          <t>Net loss</t>
        </is>
      </c>
      <c r="B18" s="4" t="inlineStr">
        <is>
          <t xml:space="preserve"> </t>
        </is>
      </c>
      <c r="E18" s="4" t="inlineStr">
        <is>
          <t xml:space="preserve"> </t>
        </is>
      </c>
    </row>
    <row r="19">
      <c r="A19" s="4" t="inlineStr">
        <is>
          <t>Basic and Diluted weighted-average shares outstanding (in Shares)</t>
        </is>
      </c>
      <c r="B19" s="6" t="n">
        <v>8625000</v>
      </c>
      <c r="C19" s="6" t="n">
        <v>8625000</v>
      </c>
      <c r="D19" s="6" t="n">
        <v>8625000</v>
      </c>
      <c r="E19" s="6" t="n">
        <v>8280711</v>
      </c>
    </row>
    <row r="20">
      <c r="A20" s="4" t="inlineStr">
        <is>
          <t>Basic and Diluted net loss per share (in Dollars per share)</t>
        </is>
      </c>
      <c r="B20" s="8" t="n">
        <v>-0.38</v>
      </c>
      <c r="C20" s="8" t="n">
        <v>-0.28</v>
      </c>
      <c r="D20" s="8" t="n">
        <v>-0.29</v>
      </c>
      <c r="E20" s="8" t="n">
        <v>-1.17</v>
      </c>
    </row>
    <row r="21">
      <c r="A21" s="4" t="inlineStr">
        <is>
          <t>As Previously Reported [Member]</t>
        </is>
      </c>
    </row>
    <row r="22">
      <c r="A22" s="3" t="inlineStr">
        <is>
          <t>Statement of Operations</t>
        </is>
      </c>
    </row>
    <row r="23">
      <c r="A23" s="4" t="inlineStr">
        <is>
          <t>Loss from operations</t>
        </is>
      </c>
      <c r="C23" s="5" t="n">
        <v>-181964</v>
      </c>
      <c r="D23" s="5" t="n">
        <v>-208668</v>
      </c>
      <c r="E23" s="5" t="n">
        <v>-352308</v>
      </c>
    </row>
    <row r="24">
      <c r="A24" s="3" t="inlineStr">
        <is>
          <t>Other (expense) income:</t>
        </is>
      </c>
    </row>
    <row r="25">
      <c r="A25" s="4" t="inlineStr">
        <is>
          <t>Change in fair value of derivative warrant liabilities</t>
        </is>
      </c>
      <c r="C25" s="4" t="inlineStr">
        <is>
          <t xml:space="preserve"> </t>
        </is>
      </c>
      <c r="E25" s="4" t="inlineStr">
        <is>
          <t xml:space="preserve"> </t>
        </is>
      </c>
    </row>
    <row r="26">
      <c r="A26" s="4" t="inlineStr">
        <is>
          <t>Financing cost derivative warrant liabilities</t>
        </is>
      </c>
      <c r="C26" s="4" t="inlineStr">
        <is>
          <t xml:space="preserve"> </t>
        </is>
      </c>
      <c r="E26" s="4" t="inlineStr">
        <is>
          <t xml:space="preserve"> </t>
        </is>
      </c>
    </row>
    <row r="27">
      <c r="A27" s="4" t="inlineStr">
        <is>
          <t>Interest earned on investments held in Trust Account</t>
        </is>
      </c>
      <c r="C27" s="6" t="n">
        <v>91049</v>
      </c>
      <c r="D27" s="6" t="n">
        <v>91049</v>
      </c>
      <c r="E27" s="6" t="n">
        <v>191130</v>
      </c>
    </row>
    <row r="28">
      <c r="A28" s="4" t="inlineStr">
        <is>
          <t>Total other (expense) income</t>
        </is>
      </c>
      <c r="C28" s="6" t="n">
        <v>91049</v>
      </c>
      <c r="D28" s="6" t="n">
        <v>91049</v>
      </c>
      <c r="E28" s="6" t="n">
        <v>191130</v>
      </c>
    </row>
    <row r="29">
      <c r="A29" s="4" t="inlineStr">
        <is>
          <t>Net loss</t>
        </is>
      </c>
      <c r="C29" s="5" t="n">
        <v>-90915</v>
      </c>
      <c r="D29" s="5" t="n">
        <v>-117619</v>
      </c>
      <c r="E29" s="5" t="n">
        <v>-161178</v>
      </c>
    </row>
    <row r="30">
      <c r="A30" s="4" t="inlineStr">
        <is>
          <t>As Previously Reported [Member] | Class A Ordinary Shares [Member]</t>
        </is>
      </c>
    </row>
    <row r="31">
      <c r="A31" s="3" t="inlineStr">
        <is>
          <t>Other (expense) income:</t>
        </is>
      </c>
    </row>
    <row r="32">
      <c r="A32" s="4" t="inlineStr">
        <is>
          <t>Basic and Diluted weighted-average shares outstanding (in Shares)</t>
        </is>
      </c>
      <c r="C32" s="6" t="n">
        <v>34085526</v>
      </c>
      <c r="D32" s="6" t="n">
        <v>34085526</v>
      </c>
      <c r="E32" s="6" t="n">
        <v>34312500</v>
      </c>
    </row>
    <row r="33">
      <c r="A33" s="4" t="inlineStr">
        <is>
          <t>Basic and Diluted net loss per share (in Dollars per share)</t>
        </is>
      </c>
      <c r="C33" s="4" t="inlineStr">
        <is>
          <t xml:space="preserve"> </t>
        </is>
      </c>
      <c r="D33" s="5" t="n">
        <v>0</v>
      </c>
      <c r="E33" s="8" t="n">
        <v>0.01</v>
      </c>
    </row>
    <row r="34">
      <c r="A34" s="4" t="inlineStr">
        <is>
          <t>As Previously Reported [Member] | Class B Ordinary Shares [Member]</t>
        </is>
      </c>
    </row>
    <row r="35">
      <c r="A35" s="3" t="inlineStr">
        <is>
          <t>Other (expense) income:</t>
        </is>
      </c>
    </row>
    <row r="36">
      <c r="A36" s="4" t="inlineStr">
        <is>
          <t>Basic and Diluted weighted-average shares outstanding (in Shares)</t>
        </is>
      </c>
      <c r="C36" s="6" t="n">
        <v>8625000</v>
      </c>
      <c r="D36" s="6" t="n">
        <v>8625000</v>
      </c>
      <c r="E36" s="6" t="n">
        <v>8280711</v>
      </c>
    </row>
    <row r="37">
      <c r="A37" s="4" t="inlineStr">
        <is>
          <t>Basic and Diluted net loss per share (in Dollars per share)</t>
        </is>
      </c>
      <c r="C37" s="8" t="n">
        <v>-0.02</v>
      </c>
      <c r="D37" s="8" t="n">
        <v>-0.02</v>
      </c>
      <c r="E37" s="8" t="n">
        <v>-0.04</v>
      </c>
    </row>
    <row r="38">
      <c r="A38" s="4" t="inlineStr">
        <is>
          <t>Restatement Adjustment [Member]</t>
        </is>
      </c>
    </row>
    <row r="39">
      <c r="A39" s="3" t="inlineStr">
        <is>
          <t>Statement of Operations</t>
        </is>
      </c>
    </row>
    <row r="40">
      <c r="A40" s="4" t="inlineStr">
        <is>
          <t>Loss from operations</t>
        </is>
      </c>
      <c r="C40" s="4" t="inlineStr">
        <is>
          <t xml:space="preserve"> </t>
        </is>
      </c>
      <c r="D40" s="4" t="inlineStr">
        <is>
          <t xml:space="preserve"> </t>
        </is>
      </c>
      <c r="E40" s="4" t="inlineStr">
        <is>
          <t xml:space="preserve"> </t>
        </is>
      </c>
    </row>
    <row r="41">
      <c r="A41" s="3" t="inlineStr">
        <is>
          <t>Other (expense) income:</t>
        </is>
      </c>
    </row>
    <row r="42">
      <c r="A42" s="4" t="inlineStr">
        <is>
          <t>Change in fair value of derivative warrant liabilities</t>
        </is>
      </c>
      <c r="C42" s="6" t="n">
        <v>-1585500</v>
      </c>
      <c r="E42" s="6" t="n">
        <v>-8613000</v>
      </c>
    </row>
    <row r="43">
      <c r="A43" s="4" t="inlineStr">
        <is>
          <t>Financing cost derivative warrant liabilities</t>
        </is>
      </c>
      <c r="C43" s="6" t="n">
        <v>-688530</v>
      </c>
      <c r="E43" s="6" t="n">
        <v>-688530</v>
      </c>
    </row>
    <row r="44">
      <c r="A44" s="4" t="inlineStr">
        <is>
          <t>Interest earned on investments held in Trust Account</t>
        </is>
      </c>
      <c r="C44" s="4" t="inlineStr">
        <is>
          <t xml:space="preserve"> </t>
        </is>
      </c>
      <c r="D44" s="4" t="inlineStr">
        <is>
          <t xml:space="preserve"> </t>
        </is>
      </c>
      <c r="E44" s="4" t="inlineStr">
        <is>
          <t xml:space="preserve"> </t>
        </is>
      </c>
    </row>
    <row r="45">
      <c r="A45" s="4" t="inlineStr">
        <is>
          <t>Total other (expense) income</t>
        </is>
      </c>
      <c r="C45" s="6" t="n">
        <v>-2274030</v>
      </c>
      <c r="D45" s="6" t="n">
        <v>-2274030</v>
      </c>
      <c r="E45" s="6" t="n">
        <v>-9301530</v>
      </c>
    </row>
    <row r="46">
      <c r="A46" s="4" t="inlineStr">
        <is>
          <t>Net loss</t>
        </is>
      </c>
      <c r="C46" s="5" t="n">
        <v>-2274030</v>
      </c>
      <c r="D46" s="5" t="n">
        <v>-2274030</v>
      </c>
      <c r="E46" s="5" t="n">
        <v>-9301530</v>
      </c>
    </row>
    <row r="47">
      <c r="A47" s="4" t="inlineStr">
        <is>
          <t>Restatement Adjustment [Member] | Class A Ordinary Shares [Member]</t>
        </is>
      </c>
    </row>
    <row r="48">
      <c r="A48" s="3" t="inlineStr">
        <is>
          <t>Other (expense) income:</t>
        </is>
      </c>
    </row>
    <row r="49">
      <c r="A49" s="4" t="inlineStr">
        <is>
          <t>Basic and Diluted weighted-average shares outstanding (in Shares)</t>
        </is>
      </c>
      <c r="D49" s="4" t="inlineStr">
        <is>
          <t xml:space="preserve"> </t>
        </is>
      </c>
      <c r="E49" s="4" t="inlineStr">
        <is>
          <t xml:space="preserve"> </t>
        </is>
      </c>
    </row>
    <row r="50">
      <c r="A50" s="4" t="inlineStr">
        <is>
          <t>Basic and Diluted net loss per share (in Dollars per share)</t>
        </is>
      </c>
      <c r="D50" s="4" t="inlineStr">
        <is>
          <t xml:space="preserve"> </t>
        </is>
      </c>
      <c r="E50" s="4" t="inlineStr">
        <is>
          <t xml:space="preserve"> </t>
        </is>
      </c>
    </row>
    <row r="51">
      <c r="A51" s="4" t="inlineStr">
        <is>
          <t>Restatement Adjustment [Member] | Class B Ordinary Shares [Member]</t>
        </is>
      </c>
    </row>
    <row r="52">
      <c r="A52" s="3" t="inlineStr">
        <is>
          <t>Other (expense) income:</t>
        </is>
      </c>
    </row>
    <row r="53">
      <c r="A53" s="4" t="inlineStr">
        <is>
          <t>Basic and Diluted weighted-average shares outstanding (in Shares)</t>
        </is>
      </c>
      <c r="D53" s="4" t="inlineStr">
        <is>
          <t xml:space="preserve"> </t>
        </is>
      </c>
      <c r="E53" s="4" t="inlineStr">
        <is>
          <t xml:space="preserve"> </t>
        </is>
      </c>
    </row>
    <row r="54">
      <c r="A54" s="4" t="inlineStr">
        <is>
          <t>Basic and Diluted net loss per share (in Dollars per share)</t>
        </is>
      </c>
      <c r="C54" s="8" t="n">
        <v>-0.26</v>
      </c>
      <c r="D54" s="8" t="n">
        <v>-0.26</v>
      </c>
      <c r="E54" s="8" t="n">
        <v>-1.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Details) - Schedule of restatement of cash flows - USD ($)</t>
        </is>
      </c>
      <c r="B1" s="2" t="inlineStr">
        <is>
          <t>3 Months Ended</t>
        </is>
      </c>
      <c r="C1" s="2" t="inlineStr">
        <is>
          <t>5 Months Ended</t>
        </is>
      </c>
      <c r="D1" s="2" t="inlineStr">
        <is>
          <t>8 Months Ended</t>
        </is>
      </c>
    </row>
    <row r="2">
      <c r="B2" s="2" t="inlineStr">
        <is>
          <t>Mar. 31, 2021</t>
        </is>
      </c>
      <c r="C2" s="2" t="inlineStr">
        <is>
          <t>Sep. 30, 2020</t>
        </is>
      </c>
      <c r="D2" s="2" t="inlineStr">
        <is>
          <t>Dec. 31, 2020</t>
        </is>
      </c>
    </row>
    <row r="3">
      <c r="A3" s="3" t="inlineStr">
        <is>
          <t>Statement of Cash Flows</t>
        </is>
      </c>
    </row>
    <row r="4">
      <c r="A4" s="4" t="inlineStr">
        <is>
          <t>Net loss</t>
        </is>
      </c>
      <c r="C4" s="5" t="n">
        <v>-2391649</v>
      </c>
      <c r="D4" s="5" t="n">
        <v>-9462708</v>
      </c>
    </row>
    <row r="5">
      <c r="A5" s="4" t="inlineStr">
        <is>
          <t>Change in fair value of derivative warrant liabilities</t>
        </is>
      </c>
      <c r="B5" s="5" t="n">
        <v>1725000</v>
      </c>
      <c r="C5" s="6" t="n">
        <v>1585500</v>
      </c>
      <c r="D5" s="6" t="n">
        <v>8613000</v>
      </c>
    </row>
    <row r="6">
      <c r="A6" s="4" t="inlineStr">
        <is>
          <t>Financing Costs – derivative warrant liabilities</t>
        </is>
      </c>
      <c r="D6" s="6" t="n">
        <v>688530</v>
      </c>
    </row>
    <row r="7">
      <c r="A7" s="4" t="inlineStr">
        <is>
          <t>Net cash used in operating activities</t>
        </is>
      </c>
      <c r="B7" s="6" t="n">
        <v>-69349</v>
      </c>
      <c r="C7" s="6" t="n">
        <v>-347771</v>
      </c>
      <c r="D7" s="6" t="n">
        <v>-427301</v>
      </c>
    </row>
    <row r="8">
      <c r="A8" s="4" t="inlineStr">
        <is>
          <t>Net cash used in investing activities</t>
        </is>
      </c>
      <c r="C8" s="6" t="n">
        <v>-345000000</v>
      </c>
      <c r="D8" s="6" t="n">
        <v>-345000000</v>
      </c>
    </row>
    <row r="9">
      <c r="A9" s="4" t="inlineStr">
        <is>
          <t>Net cash provided by financing activities</t>
        </is>
      </c>
      <c r="C9" s="6" t="n">
        <v>346524614</v>
      </c>
      <c r="D9" s="6" t="n">
        <v>346524614</v>
      </c>
    </row>
    <row r="10">
      <c r="A10" s="4" t="inlineStr">
        <is>
          <t>Net change in cash</t>
        </is>
      </c>
      <c r="B10" s="5" t="n">
        <v>-69349</v>
      </c>
      <c r="C10" s="6" t="n">
        <v>1176843</v>
      </c>
      <c r="D10" s="6" t="n">
        <v>1097313</v>
      </c>
    </row>
    <row r="11">
      <c r="A11" s="4" t="inlineStr">
        <is>
          <t>As Previously Reported [Member]</t>
        </is>
      </c>
    </row>
    <row r="12">
      <c r="A12" s="3" t="inlineStr">
        <is>
          <t>Statement of Cash Flows</t>
        </is>
      </c>
    </row>
    <row r="13">
      <c r="A13" s="4" t="inlineStr">
        <is>
          <t>Net loss</t>
        </is>
      </c>
      <c r="C13" s="6" t="n">
        <v>-117619</v>
      </c>
      <c r="D13" s="6" t="n">
        <v>-161178</v>
      </c>
    </row>
    <row r="14">
      <c r="A14" s="4" t="inlineStr">
        <is>
          <t>Change in fair value of derivative warrant liabilities</t>
        </is>
      </c>
      <c r="C14" s="4" t="inlineStr">
        <is>
          <t xml:space="preserve"> </t>
        </is>
      </c>
      <c r="D14" s="4" t="inlineStr">
        <is>
          <t xml:space="preserve"> </t>
        </is>
      </c>
    </row>
    <row r="15">
      <c r="A15" s="4" t="inlineStr">
        <is>
          <t>Financing Costs – derivative warrant liabilities</t>
        </is>
      </c>
      <c r="D15" s="4" t="inlineStr">
        <is>
          <t xml:space="preserve"> </t>
        </is>
      </c>
    </row>
    <row r="16">
      <c r="A16" s="4" t="inlineStr">
        <is>
          <t>Net cash used in operating activities</t>
        </is>
      </c>
      <c r="C16" s="6" t="n">
        <v>-347771</v>
      </c>
      <c r="D16" s="6" t="n">
        <v>-427301</v>
      </c>
    </row>
    <row r="17">
      <c r="A17" s="4" t="inlineStr">
        <is>
          <t>Net cash used in investing activities</t>
        </is>
      </c>
      <c r="C17" s="6" t="n">
        <v>-345000000</v>
      </c>
      <c r="D17" s="6" t="n">
        <v>-345000000</v>
      </c>
    </row>
    <row r="18">
      <c r="A18" s="4" t="inlineStr">
        <is>
          <t>Net cash provided by financing activities</t>
        </is>
      </c>
      <c r="C18" s="6" t="n">
        <v>346524614</v>
      </c>
      <c r="D18" s="6" t="n">
        <v>346524614</v>
      </c>
    </row>
    <row r="19">
      <c r="A19" s="4" t="inlineStr">
        <is>
          <t>Net change in cash</t>
        </is>
      </c>
      <c r="C19" s="6" t="n">
        <v>1176843</v>
      </c>
      <c r="D19" s="6" t="n">
        <v>1097313</v>
      </c>
    </row>
    <row r="20">
      <c r="A20" s="4" t="inlineStr">
        <is>
          <t>Restatement Adjustment [Member]</t>
        </is>
      </c>
    </row>
    <row r="21">
      <c r="A21" s="3" t="inlineStr">
        <is>
          <t>Statement of Cash Flows</t>
        </is>
      </c>
    </row>
    <row r="22">
      <c r="A22" s="4" t="inlineStr">
        <is>
          <t>Net loss</t>
        </is>
      </c>
      <c r="C22" s="6" t="n">
        <v>-2274030</v>
      </c>
      <c r="D22" s="6" t="n">
        <v>-9301530</v>
      </c>
    </row>
    <row r="23">
      <c r="A23" s="4" t="inlineStr">
        <is>
          <t>Change in fair value of derivative warrant liabilities</t>
        </is>
      </c>
      <c r="C23" s="6" t="n">
        <v>1585500</v>
      </c>
      <c r="D23" s="6" t="n">
        <v>8613000</v>
      </c>
    </row>
    <row r="24">
      <c r="A24" s="4" t="inlineStr">
        <is>
          <t>Financing Costs – derivative warrant liabilities</t>
        </is>
      </c>
      <c r="D24" s="6" t="n">
        <v>688530</v>
      </c>
    </row>
    <row r="25">
      <c r="A25" s="4" t="inlineStr">
        <is>
          <t>Net cash used in operating activities</t>
        </is>
      </c>
      <c r="C25" s="4" t="inlineStr">
        <is>
          <t xml:space="preserve"> </t>
        </is>
      </c>
      <c r="D25" s="4" t="inlineStr">
        <is>
          <t xml:space="preserve"> </t>
        </is>
      </c>
    </row>
    <row r="26">
      <c r="A26" s="4" t="inlineStr">
        <is>
          <t>Net cash used in investing activities</t>
        </is>
      </c>
      <c r="C26" s="4" t="inlineStr">
        <is>
          <t xml:space="preserve"> </t>
        </is>
      </c>
      <c r="D26" s="4" t="inlineStr">
        <is>
          <t xml:space="preserve"> </t>
        </is>
      </c>
    </row>
    <row r="27">
      <c r="A27" s="4" t="inlineStr">
        <is>
          <t>Net cash provided by financing activities</t>
        </is>
      </c>
      <c r="C27" s="4" t="inlineStr">
        <is>
          <t xml:space="preserve"> </t>
        </is>
      </c>
      <c r="D27" s="4" t="inlineStr">
        <is>
          <t xml:space="preserve"> </t>
        </is>
      </c>
    </row>
    <row r="28">
      <c r="A28" s="4" t="inlineStr">
        <is>
          <t>Net change in cash</t>
        </is>
      </c>
      <c r="C28" s="4" t="inlineStr">
        <is>
          <t xml:space="preserve"> </t>
        </is>
      </c>
      <c r="D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Mar. 31, 2021</t>
        </is>
      </c>
      <c r="C1" s="2" t="inlineStr">
        <is>
          <t>Dec. 31, 2020</t>
        </is>
      </c>
    </row>
    <row r="2">
      <c r="A2" s="4" t="inlineStr">
        <is>
          <t>Level 1 [Member]</t>
        </is>
      </c>
    </row>
    <row r="3">
      <c r="A3" s="3" t="inlineStr">
        <is>
          <t>Assets:</t>
        </is>
      </c>
    </row>
    <row r="4">
      <c r="A4" s="4" t="inlineStr">
        <is>
          <t>U. S. Treasury Securities</t>
        </is>
      </c>
      <c r="B4" s="5" t="n">
        <v>345258401</v>
      </c>
      <c r="C4" s="5" t="n">
        <v>345191130</v>
      </c>
    </row>
    <row r="5">
      <c r="A5" s="3" t="inlineStr">
        <is>
          <t>Liabilities:</t>
        </is>
      </c>
    </row>
    <row r="6">
      <c r="A6" s="4" t="inlineStr">
        <is>
          <t>Derivative warrant liabilities – Public Warrants</t>
        </is>
      </c>
      <c r="B6" s="6" t="n">
        <v>19837500</v>
      </c>
      <c r="C6" s="6" t="n">
        <v>18112500</v>
      </c>
    </row>
    <row r="7">
      <c r="A7" s="4" t="inlineStr">
        <is>
          <t>Derivative warrant liabilities – Private Warrants</t>
        </is>
      </c>
      <c r="B7" s="4" t="inlineStr">
        <is>
          <t xml:space="preserve"> </t>
        </is>
      </c>
      <c r="C7" s="4" t="inlineStr">
        <is>
          <t xml:space="preserve"> </t>
        </is>
      </c>
    </row>
    <row r="8">
      <c r="A8" s="4" t="inlineStr">
        <is>
          <t>Level 2 [Member]</t>
        </is>
      </c>
    </row>
    <row r="9">
      <c r="A9" s="3" t="inlineStr">
        <is>
          <t>Assets:</t>
        </is>
      </c>
    </row>
    <row r="10">
      <c r="A10" s="4" t="inlineStr">
        <is>
          <t>U. S. Treasury Securities</t>
        </is>
      </c>
      <c r="B10" s="4" t="inlineStr">
        <is>
          <t xml:space="preserve"> </t>
        </is>
      </c>
      <c r="C10" s="4" t="inlineStr">
        <is>
          <t xml:space="preserve"> </t>
        </is>
      </c>
    </row>
    <row r="11">
      <c r="A11" s="3" t="inlineStr">
        <is>
          <t>Liabilities:</t>
        </is>
      </c>
    </row>
    <row r="12">
      <c r="A12" s="4" t="inlineStr">
        <is>
          <t>Derivative warrant liabilities – Public Warrants</t>
        </is>
      </c>
      <c r="B12" s="4" t="inlineStr">
        <is>
          <t xml:space="preserve"> </t>
        </is>
      </c>
      <c r="C12" s="4" t="inlineStr">
        <is>
          <t xml:space="preserve"> </t>
        </is>
      </c>
    </row>
    <row r="13">
      <c r="A13" s="4" t="inlineStr">
        <is>
          <t>Derivative warrant liabilities – Private Warrants</t>
        </is>
      </c>
      <c r="B13" s="4" t="inlineStr">
        <is>
          <t xml:space="preserve"> </t>
        </is>
      </c>
      <c r="C13" s="4" t="inlineStr">
        <is>
          <t xml:space="preserve"> </t>
        </is>
      </c>
    </row>
    <row r="14">
      <c r="A14" s="4" t="inlineStr">
        <is>
          <t>Level 3 [Member]</t>
        </is>
      </c>
    </row>
    <row r="15">
      <c r="A15" s="3" t="inlineStr">
        <is>
          <t>Assets:</t>
        </is>
      </c>
    </row>
    <row r="16">
      <c r="A16" s="4" t="inlineStr">
        <is>
          <t>U. S. Treasury Securities</t>
        </is>
      </c>
      <c r="B16" s="4" t="inlineStr">
        <is>
          <t xml:space="preserve"> </t>
        </is>
      </c>
      <c r="C16" s="4" t="inlineStr">
        <is>
          <t xml:space="preserve"> </t>
        </is>
      </c>
    </row>
    <row r="17">
      <c r="A17" s="3" t="inlineStr">
        <is>
          <t>Liabilities:</t>
        </is>
      </c>
    </row>
    <row r="18">
      <c r="A18" s="4" t="inlineStr">
        <is>
          <t>Derivative warrant liabilities – Public Warrants</t>
        </is>
      </c>
      <c r="B18" s="4" t="inlineStr">
        <is>
          <t xml:space="preserve"> </t>
        </is>
      </c>
      <c r="C18" s="4" t="inlineStr">
        <is>
          <t xml:space="preserve"> </t>
        </is>
      </c>
    </row>
    <row r="19">
      <c r="A19" s="4" t="inlineStr">
        <is>
          <t>Derivative warrant liabilities – Private Warrants</t>
        </is>
      </c>
      <c r="B19" s="5" t="n">
        <v>11303000</v>
      </c>
      <c r="C19" s="5" t="n">
        <v>1130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Details) - Schedule of quantitative information regarding Level 3 fair value measurements - $ / shares</t>
        </is>
      </c>
      <c r="B1" s="2" t="inlineStr">
        <is>
          <t>3 Months Ended</t>
        </is>
      </c>
      <c r="C1" s="2" t="inlineStr">
        <is>
          <t>8 Months Ended</t>
        </is>
      </c>
    </row>
    <row r="2">
      <c r="B2" s="2" t="inlineStr">
        <is>
          <t>Mar. 31, 2021</t>
        </is>
      </c>
      <c r="C2" s="2" t="inlineStr">
        <is>
          <t>Dec. 31, 2020</t>
        </is>
      </c>
    </row>
    <row r="3">
      <c r="A3" s="3" t="inlineStr">
        <is>
          <t>Fair Value, Assets Measured on Recurring Basis, Unobservable Input Reconciliation [Line Items]</t>
        </is>
      </c>
    </row>
    <row r="4">
      <c r="A4" s="4" t="inlineStr">
        <is>
          <t>Volatility</t>
        </is>
      </c>
      <c r="B4" s="4" t="inlineStr">
        <is>
          <t>23.50%</t>
        </is>
      </c>
      <c r="C4" s="4" t="inlineStr">
        <is>
          <t>23.50%</t>
        </is>
      </c>
    </row>
    <row r="5">
      <c r="A5" s="4" t="inlineStr">
        <is>
          <t>Stock price (in Dollars per share)</t>
        </is>
      </c>
      <c r="B5" s="8" t="n">
        <v>9.94</v>
      </c>
      <c r="C5" s="8" t="n">
        <v>10.16</v>
      </c>
    </row>
    <row r="6">
      <c r="A6" s="4" t="inlineStr">
        <is>
          <t>Expected life of the options to convert</t>
        </is>
      </c>
      <c r="C6" s="4" t="inlineStr">
        <is>
          <t>5 years 6 months</t>
        </is>
      </c>
    </row>
    <row r="7">
      <c r="A7" s="4" t="inlineStr">
        <is>
          <t>Risk-free rate</t>
        </is>
      </c>
      <c r="B7" s="4" t="inlineStr">
        <is>
          <t>1.00%</t>
        </is>
      </c>
      <c r="C7" s="4" t="inlineStr">
        <is>
          <t>0.50%</t>
        </is>
      </c>
    </row>
    <row r="8">
      <c r="A8" s="4" t="inlineStr">
        <is>
          <t>Dividend yield</t>
        </is>
      </c>
      <c r="B8" s="4" t="inlineStr">
        <is>
          <t>0.00%</t>
        </is>
      </c>
      <c r="C8" s="4" t="inlineStr">
        <is>
          <t>0.00%</t>
        </is>
      </c>
    </row>
    <row r="9">
      <c r="A9" s="4" t="inlineStr">
        <is>
          <t>Initial Measurement [Member]</t>
        </is>
      </c>
    </row>
    <row r="10">
      <c r="A10" s="3" t="inlineStr">
        <is>
          <t>Fair Value, Assets Measured on Recurring Basis, Unobservable Input Reconciliation [Line Items]</t>
        </is>
      </c>
    </row>
    <row r="11">
      <c r="A11" s="4" t="inlineStr">
        <is>
          <t>Volatility</t>
        </is>
      </c>
      <c r="C11" s="4" t="inlineStr">
        <is>
          <t>23.50%</t>
        </is>
      </c>
    </row>
    <row r="12">
      <c r="A12" s="4" t="inlineStr">
        <is>
          <t>Stock price (in Dollars per share)</t>
        </is>
      </c>
      <c r="C12" s="8" t="n">
        <v>9.720000000000001</v>
      </c>
    </row>
    <row r="13">
      <c r="A13" s="4" t="inlineStr">
        <is>
          <t>Expected life of the options to convert</t>
        </is>
      </c>
      <c r="C13" s="4" t="inlineStr">
        <is>
          <t>5 years 6 months</t>
        </is>
      </c>
    </row>
    <row r="14">
      <c r="A14" s="4" t="inlineStr">
        <is>
          <t>Risk-free rate</t>
        </is>
      </c>
      <c r="C14" s="4" t="inlineStr">
        <is>
          <t>0.40%</t>
        </is>
      </c>
    </row>
    <row r="15">
      <c r="A15" s="4" t="inlineStr">
        <is>
          <t>Dividend yield</t>
        </is>
      </c>
      <c r="C15"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 measured with Level 3 inputs</t>
        </is>
      </c>
      <c r="B1" s="2" t="inlineStr">
        <is>
          <t>8 Months Ended</t>
        </is>
      </c>
    </row>
    <row r="2">
      <c r="B2" s="2" t="inlineStr">
        <is>
          <t>Dec. 31, 2020USD ($)</t>
        </is>
      </c>
    </row>
    <row r="3">
      <c r="A3" s="3" t="inlineStr">
        <is>
          <t>Schedule of change in the fair value of the derivative warrant liabilities measured with Level 3 inputs [Abstract]</t>
        </is>
      </c>
    </row>
    <row r="4">
      <c r="A4" s="4" t="inlineStr">
        <is>
          <t>Derivative warrant liabilities</t>
        </is>
      </c>
      <c r="B4" s="4" t="inlineStr">
        <is>
          <t xml:space="preserve"> </t>
        </is>
      </c>
    </row>
    <row r="5">
      <c r="A5" s="4" t="inlineStr">
        <is>
          <t>Derivative warrant liabilities – Level 3</t>
        </is>
      </c>
      <c r="B5" s="6" t="n">
        <v>11303000</v>
      </c>
    </row>
    <row r="6">
      <c r="A6" s="4" t="inlineStr">
        <is>
          <t>Issuance of Public and Private Warrants, Level 3 measurements</t>
        </is>
      </c>
      <c r="B6" s="6" t="n">
        <v>20802500</v>
      </c>
    </row>
    <row r="7">
      <c r="A7" s="4" t="inlineStr">
        <is>
          <t>Transfer of Public Warrants to Level 1</t>
        </is>
      </c>
      <c r="B7" s="6" t="n">
        <v>-11902500</v>
      </c>
    </row>
    <row r="8">
      <c r="A8" s="4" t="inlineStr">
        <is>
          <t>Change in fair value of derivative warrant liabilities, Level 3</t>
        </is>
      </c>
      <c r="B8" s="5" t="n">
        <v>240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Unaudited Condensed Statement of Operations - USD ($)</t>
        </is>
      </c>
      <c r="B1" s="2" t="inlineStr">
        <is>
          <t>3 Months Ended</t>
        </is>
      </c>
      <c r="C1" s="2" t="inlineStr">
        <is>
          <t>8 Months Ended</t>
        </is>
      </c>
    </row>
    <row r="2">
      <c r="B2" s="2" t="inlineStr">
        <is>
          <t>Mar. 31, 2021</t>
        </is>
      </c>
      <c r="C2" s="2" t="inlineStr">
        <is>
          <t>Dec. 31, 2020</t>
        </is>
      </c>
    </row>
    <row r="3">
      <c r="A3" s="3" t="inlineStr">
        <is>
          <t>Operating expenses</t>
        </is>
      </c>
    </row>
    <row r="4">
      <c r="A4" s="4" t="inlineStr">
        <is>
          <t>General and administrative expenses</t>
        </is>
      </c>
      <c r="B4" s="5" t="n">
        <v>1495798</v>
      </c>
      <c r="C4" s="5" t="n">
        <v>297469</v>
      </c>
    </row>
    <row r="5">
      <c r="A5" s="4" t="inlineStr">
        <is>
          <t>General and administrative – related party</t>
        </is>
      </c>
      <c r="C5" s="6" t="n">
        <v>54839</v>
      </c>
    </row>
    <row r="6">
      <c r="A6" s="4" t="inlineStr">
        <is>
          <t>Administrative fee – related party</t>
        </is>
      </c>
      <c r="B6" s="6" t="n">
        <v>30000</v>
      </c>
    </row>
    <row r="7">
      <c r="A7" s="4" t="inlineStr">
        <is>
          <t>Loss from Operations</t>
        </is>
      </c>
      <c r="B7" s="6" t="n">
        <v>-1525798</v>
      </c>
      <c r="C7" s="6" t="n">
        <v>-352308</v>
      </c>
    </row>
    <row r="8">
      <c r="A8" s="4" t="inlineStr">
        <is>
          <t>Change in fair value of warrant liabilities</t>
        </is>
      </c>
      <c r="B8" s="6" t="n">
        <v>-1725000</v>
      </c>
      <c r="C8" s="6" t="n">
        <v>-8613000</v>
      </c>
    </row>
    <row r="9">
      <c r="A9" s="4" t="inlineStr">
        <is>
          <t>Financing cost – derivative warrant liabilities</t>
        </is>
      </c>
      <c r="C9" s="6" t="n">
        <v>-688530</v>
      </c>
    </row>
    <row r="10">
      <c r="A10" s="4" t="inlineStr">
        <is>
          <t>Net gain from investments held in Trust Accounts</t>
        </is>
      </c>
      <c r="B10" s="6" t="n">
        <v>67271</v>
      </c>
      <c r="C10" s="6" t="n">
        <v>191130</v>
      </c>
    </row>
    <row r="11">
      <c r="A11" s="4" t="inlineStr">
        <is>
          <t>Net loss</t>
        </is>
      </c>
      <c r="B11" s="6" t="n">
        <v>-3183527</v>
      </c>
      <c r="C11" s="6" t="n">
        <v>-9462708</v>
      </c>
    </row>
    <row r="12">
      <c r="A12" s="4" t="inlineStr">
        <is>
          <t>Class A ordinary shares</t>
        </is>
      </c>
    </row>
    <row r="13">
      <c r="A13" s="3" t="inlineStr">
        <is>
          <t>Operating expenses</t>
        </is>
      </c>
    </row>
    <row r="14">
      <c r="A14" s="4" t="inlineStr">
        <is>
          <t>Net loss</t>
        </is>
      </c>
      <c r="B14" s="4" t="inlineStr">
        <is>
          <t xml:space="preserve"> </t>
        </is>
      </c>
      <c r="C14" s="4" t="inlineStr">
        <is>
          <t xml:space="preserve"> </t>
        </is>
      </c>
    </row>
    <row r="15">
      <c r="A15" s="4" t="inlineStr">
        <is>
          <t>Weighted average shares outstanding of basic and diluted (in Shares)</t>
        </is>
      </c>
      <c r="B15" s="6" t="n">
        <v>34500000</v>
      </c>
      <c r="C15" s="6" t="n">
        <v>34312500</v>
      </c>
    </row>
    <row r="16">
      <c r="A16" s="4" t="inlineStr">
        <is>
          <t>Basic and diluted net income per share (in Dollars per share)</t>
        </is>
      </c>
      <c r="B16" s="5" t="n">
        <v>0</v>
      </c>
      <c r="C16" s="8" t="n">
        <v>0.01</v>
      </c>
    </row>
    <row r="17">
      <c r="A17" s="4" t="inlineStr">
        <is>
          <t>Class B ordinary shares</t>
        </is>
      </c>
    </row>
    <row r="18">
      <c r="A18" s="3" t="inlineStr">
        <is>
          <t>Operating expenses</t>
        </is>
      </c>
    </row>
    <row r="19">
      <c r="A19" s="4" t="inlineStr">
        <is>
          <t>Net loss</t>
        </is>
      </c>
      <c r="B19" s="4" t="inlineStr">
        <is>
          <t xml:space="preserve"> </t>
        </is>
      </c>
      <c r="C19" s="4" t="inlineStr">
        <is>
          <t xml:space="preserve"> </t>
        </is>
      </c>
    </row>
    <row r="20">
      <c r="A20" s="4" t="inlineStr">
        <is>
          <t>Weighted average shares outstanding of basic and diluted (in Shares)</t>
        </is>
      </c>
      <c r="B20" s="6" t="n">
        <v>8625000</v>
      </c>
      <c r="C20" s="6" t="n">
        <v>8280711</v>
      </c>
    </row>
    <row r="21">
      <c r="A21" s="4" t="inlineStr">
        <is>
          <t>Basic and diluted net income per share (in Dollars per share)</t>
        </is>
      </c>
      <c r="B21" s="8" t="n">
        <v>-0.38</v>
      </c>
      <c r="C21" s="8" t="n">
        <v>-1.1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rterly Financial Information (Unaudited) (Details) - Schedule of unaudited condensed balance sheet - USD ($)</t>
        </is>
      </c>
      <c r="B1" s="2" t="inlineStr">
        <is>
          <t>Dec. 31, 2020</t>
        </is>
      </c>
      <c r="C1" s="2" t="inlineStr">
        <is>
          <t>Sep. 30, 2020</t>
        </is>
      </c>
    </row>
    <row r="2">
      <c r="A2" s="4" t="inlineStr">
        <is>
          <t>As Previously Reported [Member]</t>
        </is>
      </c>
    </row>
    <row r="3">
      <c r="A3" s="3" t="inlineStr">
        <is>
          <t>Condensed Balance Sheet Statements, Captions [Line Items]</t>
        </is>
      </c>
    </row>
    <row r="4">
      <c r="A4" s="4" t="inlineStr">
        <is>
          <t>Total assets</t>
        </is>
      </c>
      <c r="B4" s="5" t="n">
        <v>346421401</v>
      </c>
      <c r="C4" s="5" t="n">
        <v>346471407</v>
      </c>
    </row>
    <row r="5">
      <c r="A5" s="4" t="inlineStr">
        <is>
          <t>Total current liabilities</t>
        </is>
      </c>
      <c r="B5" s="6" t="n">
        <v>126220</v>
      </c>
      <c r="C5" s="6" t="n">
        <v>132667</v>
      </c>
    </row>
    <row r="6">
      <c r="A6" s="4" t="inlineStr">
        <is>
          <t>Deferred underwriting commissions</t>
        </is>
      </c>
      <c r="B6" s="6" t="n">
        <v>12075000</v>
      </c>
      <c r="C6" s="6" t="n">
        <v>12075000</v>
      </c>
    </row>
    <row r="7">
      <c r="A7" s="4" t="inlineStr">
        <is>
          <t>Derivative warrant liabilities</t>
        </is>
      </c>
      <c r="C7" s="4" t="inlineStr">
        <is>
          <t xml:space="preserve"> </t>
        </is>
      </c>
    </row>
    <row r="8">
      <c r="A8" s="4" t="inlineStr">
        <is>
          <t>Total liabilities</t>
        </is>
      </c>
      <c r="B8" s="6" t="n">
        <v>12201220</v>
      </c>
      <c r="C8" s="6" t="n">
        <v>12207667</v>
      </c>
    </row>
    <row r="9">
      <c r="A9" s="4" t="inlineStr">
        <is>
          <t>Class A ordinary shares, $0.0001 par value; shares subject to possible redemption shareholders’ equity</t>
        </is>
      </c>
      <c r="B9" s="6" t="n">
        <v>329220171</v>
      </c>
      <c r="C9" s="6" t="n">
        <v>329263730</v>
      </c>
    </row>
    <row r="10">
      <c r="A10" s="4" t="inlineStr">
        <is>
          <t>Preference shares – $0.0001 par value</t>
        </is>
      </c>
      <c r="B10" s="4" t="inlineStr">
        <is>
          <t xml:space="preserve"> </t>
        </is>
      </c>
      <c r="C10" s="4" t="inlineStr">
        <is>
          <t xml:space="preserve"> </t>
        </is>
      </c>
    </row>
    <row r="11">
      <c r="A11" s="4" t="inlineStr">
        <is>
          <t>Class A ordinary shares – $0.0001 par value</t>
        </is>
      </c>
      <c r="B11" s="6" t="n">
        <v>161</v>
      </c>
      <c r="C11" s="6" t="n">
        <v>157</v>
      </c>
    </row>
    <row r="12">
      <c r="A12" s="4" t="inlineStr">
        <is>
          <t>Class B ordinary shares – $0.0001 par value</t>
        </is>
      </c>
      <c r="B12" s="6" t="n">
        <v>863</v>
      </c>
      <c r="C12" s="6" t="n">
        <v>863</v>
      </c>
    </row>
    <row r="13">
      <c r="A13" s="4" t="inlineStr">
        <is>
          <t>Additional paid-in-capital</t>
        </is>
      </c>
      <c r="B13" s="6" t="n">
        <v>5160164</v>
      </c>
      <c r="C13" s="6" t="n">
        <v>5116609</v>
      </c>
    </row>
    <row r="14">
      <c r="A14" s="4" t="inlineStr">
        <is>
          <t>Accumulated deficit</t>
        </is>
      </c>
      <c r="B14" s="6" t="n">
        <v>-161178</v>
      </c>
      <c r="C14" s="6" t="n">
        <v>-117619</v>
      </c>
    </row>
    <row r="15">
      <c r="A15" s="4" t="inlineStr">
        <is>
          <t>Total shareholders’ equity</t>
        </is>
      </c>
      <c r="B15" s="6" t="n">
        <v>5000010</v>
      </c>
      <c r="C15" s="6" t="n">
        <v>5000010</v>
      </c>
    </row>
    <row r="16">
      <c r="A16" s="4" t="inlineStr">
        <is>
          <t>Total liabilities and shareholders’ equity</t>
        </is>
      </c>
      <c r="B16" s="6" t="n">
        <v>346421401</v>
      </c>
      <c r="C16" s="6" t="n">
        <v>346471407</v>
      </c>
    </row>
    <row r="17">
      <c r="A17" s="4" t="inlineStr">
        <is>
          <t>Restatement Adjustment [Member]</t>
        </is>
      </c>
    </row>
    <row r="18">
      <c r="A18" s="3" t="inlineStr">
        <is>
          <t>Condensed Balance Sheet Statements, Captions [Line Items]</t>
        </is>
      </c>
    </row>
    <row r="19">
      <c r="A19" s="4" t="inlineStr">
        <is>
          <t>Total assets</t>
        </is>
      </c>
      <c r="B19" s="4" t="inlineStr">
        <is>
          <t xml:space="preserve"> </t>
        </is>
      </c>
      <c r="C19" s="4" t="inlineStr">
        <is>
          <t xml:space="preserve"> </t>
        </is>
      </c>
    </row>
    <row r="20">
      <c r="A20" s="4" t="inlineStr">
        <is>
          <t>Total current liabilities</t>
        </is>
      </c>
      <c r="B20" s="4" t="inlineStr">
        <is>
          <t xml:space="preserve"> </t>
        </is>
      </c>
      <c r="C20" s="4" t="inlineStr">
        <is>
          <t xml:space="preserve"> </t>
        </is>
      </c>
    </row>
    <row r="21">
      <c r="A21" s="4" t="inlineStr">
        <is>
          <t>Deferred underwriting commissions</t>
        </is>
      </c>
      <c r="B21" s="4" t="inlineStr">
        <is>
          <t xml:space="preserve"> </t>
        </is>
      </c>
      <c r="C21" s="4" t="inlineStr">
        <is>
          <t xml:space="preserve"> </t>
        </is>
      </c>
    </row>
    <row r="22">
      <c r="A22" s="4" t="inlineStr">
        <is>
          <t>Derivative warrant liabilities</t>
        </is>
      </c>
      <c r="C22" s="6" t="n">
        <v>22388000</v>
      </c>
    </row>
    <row r="23">
      <c r="A23" s="4" t="inlineStr">
        <is>
          <t>Total liabilities</t>
        </is>
      </c>
      <c r="B23" s="6" t="n">
        <v>29415500</v>
      </c>
      <c r="C23" s="6" t="n">
        <v>22388000</v>
      </c>
    </row>
    <row r="24">
      <c r="A24" s="4" t="inlineStr">
        <is>
          <t>Class A ordinary shares, $0.0001 par value; shares subject to possible redemption shareholders’ equity</t>
        </is>
      </c>
      <c r="B24" s="6" t="n">
        <v>-29415491</v>
      </c>
      <c r="C24" s="6" t="n">
        <v>-22388000</v>
      </c>
    </row>
    <row r="25">
      <c r="A25" s="4" t="inlineStr">
        <is>
          <t>Preference shares – $0.0001 par value</t>
        </is>
      </c>
      <c r="B25" s="4" t="inlineStr">
        <is>
          <t xml:space="preserve"> </t>
        </is>
      </c>
      <c r="C25" s="4" t="inlineStr">
        <is>
          <t xml:space="preserve"> </t>
        </is>
      </c>
    </row>
    <row r="26">
      <c r="A26" s="4" t="inlineStr">
        <is>
          <t>Class A ordinary shares – $0.0001 par value</t>
        </is>
      </c>
      <c r="B26" s="6" t="n">
        <v>291</v>
      </c>
      <c r="C26" s="6" t="n">
        <v>224</v>
      </c>
    </row>
    <row r="27">
      <c r="A27" s="4" t="inlineStr">
        <is>
          <t>Class B ordinary shares – $0.0001 par value</t>
        </is>
      </c>
      <c r="B27" s="4" t="inlineStr">
        <is>
          <t xml:space="preserve"> </t>
        </is>
      </c>
      <c r="C27" s="4" t="inlineStr">
        <is>
          <t xml:space="preserve"> </t>
        </is>
      </c>
    </row>
    <row r="28">
      <c r="A28" s="4" t="inlineStr">
        <is>
          <t>Additional paid-in-capital</t>
        </is>
      </c>
      <c r="B28" s="6" t="n">
        <v>9301230</v>
      </c>
      <c r="C28" s="6" t="n">
        <v>2273806</v>
      </c>
    </row>
    <row r="29">
      <c r="A29" s="4" t="inlineStr">
        <is>
          <t>Accumulated deficit</t>
        </is>
      </c>
      <c r="B29" s="6" t="n">
        <v>-9301230</v>
      </c>
      <c r="C29" s="6" t="n">
        <v>-2274030</v>
      </c>
    </row>
    <row r="30">
      <c r="A30" s="4" t="inlineStr">
        <is>
          <t>Total shareholders’ equity</t>
        </is>
      </c>
      <c r="B30" s="6" t="n">
        <v>-9</v>
      </c>
      <c r="C30" s="4" t="inlineStr">
        <is>
          <t xml:space="preserve"> </t>
        </is>
      </c>
    </row>
    <row r="31">
      <c r="A31" s="4" t="inlineStr">
        <is>
          <t>Total liabilities and shareholders’ equity</t>
        </is>
      </c>
      <c r="B31" s="4" t="inlineStr">
        <is>
          <t xml:space="preserve"> </t>
        </is>
      </c>
      <c r="C31" s="4" t="inlineStr">
        <is>
          <t xml:space="preserve"> </t>
        </is>
      </c>
    </row>
    <row r="32">
      <c r="A32" s="4" t="inlineStr">
        <is>
          <t>As Restated [Member]</t>
        </is>
      </c>
    </row>
    <row r="33">
      <c r="A33" s="3" t="inlineStr">
        <is>
          <t>Condensed Balance Sheet Statements, Captions [Line Items]</t>
        </is>
      </c>
    </row>
    <row r="34">
      <c r="A34" s="4" t="inlineStr">
        <is>
          <t>Total assets</t>
        </is>
      </c>
      <c r="B34" s="6" t="n">
        <v>346421401</v>
      </c>
      <c r="C34" s="6" t="n">
        <v>346471407</v>
      </c>
    </row>
    <row r="35">
      <c r="A35" s="4" t="inlineStr">
        <is>
          <t>Total current liabilities</t>
        </is>
      </c>
      <c r="B35" s="6" t="n">
        <v>126220</v>
      </c>
      <c r="C35" s="6" t="n">
        <v>132667</v>
      </c>
    </row>
    <row r="36">
      <c r="A36" s="4" t="inlineStr">
        <is>
          <t>Deferred underwriting commissions</t>
        </is>
      </c>
      <c r="B36" s="6" t="n">
        <v>12075000</v>
      </c>
      <c r="C36" s="6" t="n">
        <v>12075000</v>
      </c>
    </row>
    <row r="37">
      <c r="A37" s="4" t="inlineStr">
        <is>
          <t>Derivative warrant liabilities</t>
        </is>
      </c>
      <c r="C37" s="6" t="n">
        <v>22388000</v>
      </c>
    </row>
    <row r="38">
      <c r="A38" s="4" t="inlineStr">
        <is>
          <t>Total liabilities</t>
        </is>
      </c>
      <c r="B38" s="6" t="n">
        <v>41616720</v>
      </c>
      <c r="C38" s="6" t="n">
        <v>34595667</v>
      </c>
    </row>
    <row r="39">
      <c r="A39" s="4" t="inlineStr">
        <is>
          <t>Class A ordinary shares, $0.0001 par value; shares subject to possible redemption shareholders’ equity</t>
        </is>
      </c>
      <c r="B39" s="6" t="n">
        <v>299804680</v>
      </c>
      <c r="C39" s="6" t="n">
        <v>306875730</v>
      </c>
    </row>
    <row r="40">
      <c r="A40" s="4" t="inlineStr">
        <is>
          <t>Preference shares – $0.0001 par value</t>
        </is>
      </c>
      <c r="B40" s="4" t="inlineStr">
        <is>
          <t xml:space="preserve"> </t>
        </is>
      </c>
      <c r="C40" s="4" t="inlineStr">
        <is>
          <t xml:space="preserve"> </t>
        </is>
      </c>
    </row>
    <row r="41">
      <c r="A41" s="4" t="inlineStr">
        <is>
          <t>Class A ordinary shares – $0.0001 par value</t>
        </is>
      </c>
      <c r="B41" s="6" t="n">
        <v>452</v>
      </c>
      <c r="C41" s="6" t="n">
        <v>381</v>
      </c>
    </row>
    <row r="42">
      <c r="A42" s="4" t="inlineStr">
        <is>
          <t>Class B ordinary shares – $0.0001 par value</t>
        </is>
      </c>
      <c r="B42" s="6" t="n">
        <v>863</v>
      </c>
      <c r="C42" s="6" t="n">
        <v>863</v>
      </c>
    </row>
    <row r="43">
      <c r="A43" s="4" t="inlineStr">
        <is>
          <t>Additional paid-in-capital</t>
        </is>
      </c>
      <c r="B43" s="6" t="n">
        <v>14461394</v>
      </c>
      <c r="C43" s="6" t="n">
        <v>7390415</v>
      </c>
    </row>
    <row r="44">
      <c r="A44" s="4" t="inlineStr">
        <is>
          <t>Accumulated deficit</t>
        </is>
      </c>
      <c r="B44" s="6" t="n">
        <v>-9462708</v>
      </c>
      <c r="C44" s="6" t="n">
        <v>-2391649</v>
      </c>
    </row>
    <row r="45">
      <c r="A45" s="4" t="inlineStr">
        <is>
          <t>Total shareholders’ equity</t>
        </is>
      </c>
      <c r="B45" s="6" t="n">
        <v>5000001</v>
      </c>
      <c r="C45" s="6" t="n">
        <v>5000010</v>
      </c>
    </row>
    <row r="46">
      <c r="A46" s="4" t="inlineStr">
        <is>
          <t>Total liabilities and shareholders’ equity</t>
        </is>
      </c>
      <c r="B46" s="5" t="n">
        <v>346421401</v>
      </c>
      <c r="C46" s="5" t="n">
        <v>3464714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Quarterly Financial Information (Unaudited) (Details) - Schedule of unaudited condensed statement of operations - USD ($)</t>
        </is>
      </c>
      <c r="B1" s="2" t="inlineStr">
        <is>
          <t>3 Months Ended</t>
        </is>
      </c>
      <c r="D1" s="2" t="inlineStr">
        <is>
          <t>5 Months Ended</t>
        </is>
      </c>
      <c r="E1" s="2" t="inlineStr">
        <is>
          <t>8 Months Ended</t>
        </is>
      </c>
    </row>
    <row r="2">
      <c r="B2" s="2" t="inlineStr">
        <is>
          <t>Mar. 31, 2021</t>
        </is>
      </c>
      <c r="C2" s="2" t="inlineStr">
        <is>
          <t>Sep. 30, 2020</t>
        </is>
      </c>
      <c r="D2" s="2" t="inlineStr">
        <is>
          <t>Sep. 30, 2020</t>
        </is>
      </c>
      <c r="E2" s="2" t="inlineStr">
        <is>
          <t>Dec. 31, 2020</t>
        </is>
      </c>
    </row>
    <row r="3">
      <c r="A3" s="3" t="inlineStr">
        <is>
          <t>Condensed Income Statements, Captions [Line Items]</t>
        </is>
      </c>
    </row>
    <row r="4">
      <c r="A4" s="4" t="inlineStr">
        <is>
          <t>Loss from operations</t>
        </is>
      </c>
      <c r="B4" s="5" t="n">
        <v>-1525798</v>
      </c>
      <c r="C4" s="5" t="n">
        <v>-181964</v>
      </c>
      <c r="D4" s="5" t="n">
        <v>-208668</v>
      </c>
      <c r="E4" s="5" t="n">
        <v>-352308</v>
      </c>
    </row>
    <row r="5">
      <c r="A5" s="4" t="inlineStr">
        <is>
          <t>Change in fair value of warrant liabilities</t>
        </is>
      </c>
      <c r="B5" s="6" t="n">
        <v>-1725000</v>
      </c>
      <c r="D5" s="6" t="n">
        <v>-1585500</v>
      </c>
      <c r="E5" s="6" t="n">
        <v>-8613000</v>
      </c>
    </row>
    <row r="6">
      <c r="A6" s="4" t="inlineStr">
        <is>
          <t>Financing costs</t>
        </is>
      </c>
      <c r="D6" s="6" t="n">
        <v>-688530</v>
      </c>
    </row>
    <row r="7">
      <c r="A7" s="4" t="inlineStr">
        <is>
          <t>Change in fair value of derivative warrant liabilities</t>
        </is>
      </c>
      <c r="C7" s="6" t="n">
        <v>-1585500</v>
      </c>
      <c r="E7" s="6" t="n">
        <v>-8613000</v>
      </c>
    </row>
    <row r="8">
      <c r="A8" s="4" t="inlineStr">
        <is>
          <t>Financing cost – derivative warrant liabilities</t>
        </is>
      </c>
      <c r="C8" s="6" t="n">
        <v>-688530</v>
      </c>
      <c r="E8" s="6" t="n">
        <v>-688530</v>
      </c>
    </row>
    <row r="9">
      <c r="A9" s="4" t="inlineStr">
        <is>
          <t>Interest earned on investments held in Trust Account</t>
        </is>
      </c>
      <c r="C9" s="6" t="n">
        <v>91049</v>
      </c>
      <c r="D9" s="6" t="n">
        <v>91049</v>
      </c>
      <c r="E9" s="6" t="n">
        <v>191130</v>
      </c>
    </row>
    <row r="10">
      <c r="A10" s="4" t="inlineStr">
        <is>
          <t>Total other (expense) income</t>
        </is>
      </c>
      <c r="C10" s="6" t="n">
        <v>-2182981</v>
      </c>
      <c r="D10" s="6" t="n">
        <v>-2182981</v>
      </c>
      <c r="E10" s="6" t="n">
        <v>-9110400</v>
      </c>
    </row>
    <row r="11">
      <c r="A11" s="4" t="inlineStr">
        <is>
          <t>Net loss</t>
        </is>
      </c>
      <c r="B11" s="6" t="n">
        <v>-3183527</v>
      </c>
      <c r="C11" s="5" t="n">
        <v>-2364945</v>
      </c>
      <c r="D11" s="5" t="n">
        <v>-2391649</v>
      </c>
      <c r="E11" s="6" t="n">
        <v>-9462708</v>
      </c>
    </row>
    <row r="12">
      <c r="A12" s="4" t="inlineStr">
        <is>
          <t>Class A Ordinary Shares [Member]</t>
        </is>
      </c>
    </row>
    <row r="13">
      <c r="A13" s="3" t="inlineStr">
        <is>
          <t>Condensed Income Statements, Captions [Line Items]</t>
        </is>
      </c>
    </row>
    <row r="14">
      <c r="A14" s="4" t="inlineStr">
        <is>
          <t>Net loss</t>
        </is>
      </c>
      <c r="B14" s="4" t="inlineStr">
        <is>
          <t xml:space="preserve"> </t>
        </is>
      </c>
      <c r="E14" s="4" t="inlineStr">
        <is>
          <t xml:space="preserve"> </t>
        </is>
      </c>
    </row>
    <row r="15">
      <c r="A15" s="4" t="inlineStr">
        <is>
          <t>Basic and Diluted weighted-average shares outstanding (in Shares)</t>
        </is>
      </c>
      <c r="B15" s="6" t="n">
        <v>34500000</v>
      </c>
      <c r="C15" s="6" t="n">
        <v>34085526</v>
      </c>
      <c r="D15" s="6" t="n">
        <v>34085526</v>
      </c>
      <c r="E15" s="6" t="n">
        <v>34312500</v>
      </c>
    </row>
    <row r="16">
      <c r="A16" s="4" t="inlineStr">
        <is>
          <t>Basic and Diluted net loss pershare (in Dollars per share)</t>
        </is>
      </c>
      <c r="B16" s="5" t="n">
        <v>0</v>
      </c>
      <c r="C16" s="5" t="n">
        <v>0</v>
      </c>
      <c r="D16" s="5" t="n">
        <v>0</v>
      </c>
      <c r="E16" s="8" t="n">
        <v>0.01</v>
      </c>
    </row>
    <row r="17">
      <c r="A17" s="4" t="inlineStr">
        <is>
          <t>Class B Ordinary Shares [Member]</t>
        </is>
      </c>
    </row>
    <row r="18">
      <c r="A18" s="3" t="inlineStr">
        <is>
          <t>Condensed Income Statements, Captions [Line Items]</t>
        </is>
      </c>
    </row>
    <row r="19">
      <c r="A19" s="4" t="inlineStr">
        <is>
          <t>Net loss</t>
        </is>
      </c>
      <c r="B19" s="4" t="inlineStr">
        <is>
          <t xml:space="preserve"> </t>
        </is>
      </c>
      <c r="E19" s="4" t="inlineStr">
        <is>
          <t xml:space="preserve"> </t>
        </is>
      </c>
    </row>
    <row r="20">
      <c r="A20" s="4" t="inlineStr">
        <is>
          <t>Basic and Diluted weighted-average shares outstanding (in Shares)</t>
        </is>
      </c>
      <c r="B20" s="6" t="n">
        <v>8625000</v>
      </c>
      <c r="C20" s="6" t="n">
        <v>8625000</v>
      </c>
      <c r="D20" s="6" t="n">
        <v>8625000</v>
      </c>
      <c r="E20" s="6" t="n">
        <v>8280711</v>
      </c>
    </row>
    <row r="21">
      <c r="A21" s="4" t="inlineStr">
        <is>
          <t>Basic and Diluted net loss pershare (in Dollars per share)</t>
        </is>
      </c>
      <c r="B21" s="8" t="n">
        <v>-0.38</v>
      </c>
      <c r="C21" s="8" t="n">
        <v>-0.28</v>
      </c>
      <c r="D21" s="8" t="n">
        <v>-0.29</v>
      </c>
      <c r="E21" s="8" t="n">
        <v>-1.17</v>
      </c>
    </row>
    <row r="22">
      <c r="A22" s="4" t="inlineStr">
        <is>
          <t>As Previously Reported [Member]</t>
        </is>
      </c>
    </row>
    <row r="23">
      <c r="A23" s="3" t="inlineStr">
        <is>
          <t>Condensed Income Statements, Captions [Line Items]</t>
        </is>
      </c>
    </row>
    <row r="24">
      <c r="A24" s="4" t="inlineStr">
        <is>
          <t>Loss from operations</t>
        </is>
      </c>
      <c r="C24" s="5" t="n">
        <v>-181964</v>
      </c>
      <c r="D24" s="5" t="n">
        <v>-208668</v>
      </c>
      <c r="E24" s="5" t="n">
        <v>-352308</v>
      </c>
    </row>
    <row r="25">
      <c r="A25" s="4" t="inlineStr">
        <is>
          <t>Change in fair value of warrant liabilities</t>
        </is>
      </c>
      <c r="D25" s="4" t="inlineStr">
        <is>
          <t xml:space="preserve"> </t>
        </is>
      </c>
      <c r="E25" s="4" t="inlineStr">
        <is>
          <t xml:space="preserve"> </t>
        </is>
      </c>
    </row>
    <row r="26">
      <c r="A26" s="4" t="inlineStr">
        <is>
          <t>Financing costs</t>
        </is>
      </c>
      <c r="D26" s="4" t="inlineStr">
        <is>
          <t xml:space="preserve"> </t>
        </is>
      </c>
    </row>
    <row r="27">
      <c r="A27" s="4" t="inlineStr">
        <is>
          <t>Change in fair value of derivative warrant liabilities</t>
        </is>
      </c>
      <c r="C27" s="4" t="inlineStr">
        <is>
          <t xml:space="preserve"> </t>
        </is>
      </c>
      <c r="E27" s="4" t="inlineStr">
        <is>
          <t xml:space="preserve"> </t>
        </is>
      </c>
    </row>
    <row r="28">
      <c r="A28" s="4" t="inlineStr">
        <is>
          <t>Financing cost – derivative warrant liabilities</t>
        </is>
      </c>
      <c r="C28" s="4" t="inlineStr">
        <is>
          <t xml:space="preserve"> </t>
        </is>
      </c>
      <c r="E28" s="4" t="inlineStr">
        <is>
          <t xml:space="preserve"> </t>
        </is>
      </c>
    </row>
    <row r="29">
      <c r="A29" s="4" t="inlineStr">
        <is>
          <t>Interest earned on investments held in Trust Account</t>
        </is>
      </c>
      <c r="C29" s="6" t="n">
        <v>91049</v>
      </c>
      <c r="D29" s="6" t="n">
        <v>91049</v>
      </c>
      <c r="E29" s="6" t="n">
        <v>191130</v>
      </c>
    </row>
    <row r="30">
      <c r="A30" s="4" t="inlineStr">
        <is>
          <t>Total other (expense) income</t>
        </is>
      </c>
      <c r="C30" s="6" t="n">
        <v>91049</v>
      </c>
      <c r="D30" s="6" t="n">
        <v>91049</v>
      </c>
      <c r="E30" s="6" t="n">
        <v>191130</v>
      </c>
    </row>
    <row r="31">
      <c r="A31" s="4" t="inlineStr">
        <is>
          <t>Net loss</t>
        </is>
      </c>
      <c r="C31" s="5" t="n">
        <v>-90915</v>
      </c>
      <c r="D31" s="5" t="n">
        <v>-117619</v>
      </c>
      <c r="E31" s="5" t="n">
        <v>-161178</v>
      </c>
    </row>
    <row r="32">
      <c r="A32" s="4" t="inlineStr">
        <is>
          <t>As Previously Reported [Member] | Class A Ordinary Shares [Member]</t>
        </is>
      </c>
    </row>
    <row r="33">
      <c r="A33" s="3" t="inlineStr">
        <is>
          <t>Condensed Income Statements, Captions [Line Items]</t>
        </is>
      </c>
    </row>
    <row r="34">
      <c r="A34" s="4" t="inlineStr">
        <is>
          <t>Basic and Diluted weighted-average shares outstanding (in Shares)</t>
        </is>
      </c>
      <c r="C34" s="6" t="n">
        <v>34085526</v>
      </c>
      <c r="D34" s="6" t="n">
        <v>34085526</v>
      </c>
      <c r="E34" s="6" t="n">
        <v>34312500</v>
      </c>
    </row>
    <row r="35">
      <c r="A35" s="4" t="inlineStr">
        <is>
          <t>Basic and Diluted net loss pershare (in Dollars per share)</t>
        </is>
      </c>
      <c r="C35" s="4" t="inlineStr">
        <is>
          <t xml:space="preserve"> </t>
        </is>
      </c>
      <c r="D35" s="5" t="n">
        <v>0</v>
      </c>
      <c r="E35" s="8" t="n">
        <v>0.01</v>
      </c>
    </row>
    <row r="36">
      <c r="A36" s="4" t="inlineStr">
        <is>
          <t>As Previously Reported [Member] | Class B Ordinary Shares [Member]</t>
        </is>
      </c>
    </row>
    <row r="37">
      <c r="A37" s="3" t="inlineStr">
        <is>
          <t>Condensed Income Statements, Captions [Line Items]</t>
        </is>
      </c>
    </row>
    <row r="38">
      <c r="A38" s="4" t="inlineStr">
        <is>
          <t>Basic and Diluted weighted-average shares outstanding (in Shares)</t>
        </is>
      </c>
      <c r="C38" s="6" t="n">
        <v>8625000</v>
      </c>
      <c r="D38" s="6" t="n">
        <v>8625000</v>
      </c>
      <c r="E38" s="6" t="n">
        <v>8280711</v>
      </c>
    </row>
    <row r="39">
      <c r="A39" s="4" t="inlineStr">
        <is>
          <t>Basic and Diluted net loss pershare (in Dollars per share)</t>
        </is>
      </c>
      <c r="C39" s="8" t="n">
        <v>-0.02</v>
      </c>
      <c r="D39" s="8" t="n">
        <v>-0.02</v>
      </c>
      <c r="E39" s="8" t="n">
        <v>-0.04</v>
      </c>
    </row>
    <row r="40">
      <c r="A40" s="4" t="inlineStr">
        <is>
          <t>Restatement Adjustment [[Member]</t>
        </is>
      </c>
    </row>
    <row r="41">
      <c r="A41" s="3" t="inlineStr">
        <is>
          <t>Condensed Income Statements, Captions [Line Items]</t>
        </is>
      </c>
    </row>
    <row r="42">
      <c r="A42" s="4" t="inlineStr">
        <is>
          <t>Loss from operations</t>
        </is>
      </c>
      <c r="C42" s="4" t="inlineStr">
        <is>
          <t xml:space="preserve"> </t>
        </is>
      </c>
      <c r="D42" s="4" t="inlineStr">
        <is>
          <t xml:space="preserve"> </t>
        </is>
      </c>
      <c r="E42" s="4" t="inlineStr">
        <is>
          <t xml:space="preserve"> </t>
        </is>
      </c>
    </row>
    <row r="43">
      <c r="A43" s="4" t="inlineStr">
        <is>
          <t>Change in fair value of warrant liabilities</t>
        </is>
      </c>
      <c r="D43" s="6" t="n">
        <v>-1585500</v>
      </c>
      <c r="E43" s="6" t="n">
        <v>-8613000</v>
      </c>
    </row>
    <row r="44">
      <c r="A44" s="4" t="inlineStr">
        <is>
          <t>Financing costs</t>
        </is>
      </c>
      <c r="D44" s="6" t="n">
        <v>-688530</v>
      </c>
    </row>
    <row r="45">
      <c r="A45" s="4" t="inlineStr">
        <is>
          <t>Change in fair value of derivative warrant liabilities</t>
        </is>
      </c>
      <c r="C45" s="6" t="n">
        <v>-1585500</v>
      </c>
      <c r="E45" s="6" t="n">
        <v>-8613000</v>
      </c>
    </row>
    <row r="46">
      <c r="A46" s="4" t="inlineStr">
        <is>
          <t>Financing cost – derivative warrant liabilities</t>
        </is>
      </c>
      <c r="C46" s="6" t="n">
        <v>-688530</v>
      </c>
      <c r="E46" s="6" t="n">
        <v>-688530</v>
      </c>
    </row>
    <row r="47">
      <c r="A47" s="4" t="inlineStr">
        <is>
          <t>Interest earned on investments held in Trust Account</t>
        </is>
      </c>
      <c r="C47" s="4" t="inlineStr">
        <is>
          <t xml:space="preserve"> </t>
        </is>
      </c>
      <c r="D47" s="4" t="inlineStr">
        <is>
          <t xml:space="preserve"> </t>
        </is>
      </c>
      <c r="E47" s="4" t="inlineStr">
        <is>
          <t xml:space="preserve"> </t>
        </is>
      </c>
    </row>
    <row r="48">
      <c r="A48" s="4" t="inlineStr">
        <is>
          <t>Total other (expense) income</t>
        </is>
      </c>
      <c r="C48" s="6" t="n">
        <v>-2274030</v>
      </c>
      <c r="D48" s="6" t="n">
        <v>-2274030</v>
      </c>
      <c r="E48" s="6" t="n">
        <v>-9301530</v>
      </c>
    </row>
    <row r="49">
      <c r="A49" s="4" t="inlineStr">
        <is>
          <t>Net loss</t>
        </is>
      </c>
      <c r="C49" s="5" t="n">
        <v>-2274030</v>
      </c>
      <c r="D49" s="5" t="n">
        <v>-2274030</v>
      </c>
      <c r="E49" s="5" t="n">
        <v>-9301530</v>
      </c>
    </row>
    <row r="50">
      <c r="A50" s="4" t="inlineStr">
        <is>
          <t>Restatement Adjustment [[Member] | Class A Ordinary Shares [Member]</t>
        </is>
      </c>
    </row>
    <row r="51">
      <c r="A51" s="3" t="inlineStr">
        <is>
          <t>Condensed Income Statements, Captions [Line Items]</t>
        </is>
      </c>
    </row>
    <row r="52">
      <c r="A52" s="4" t="inlineStr">
        <is>
          <t>Basic and Diluted weighted-average shares outstanding (in Shares)</t>
        </is>
      </c>
      <c r="D52" s="4" t="inlineStr">
        <is>
          <t xml:space="preserve"> </t>
        </is>
      </c>
      <c r="E52" s="4" t="inlineStr">
        <is>
          <t xml:space="preserve"> </t>
        </is>
      </c>
    </row>
    <row r="53">
      <c r="A53" s="4" t="inlineStr">
        <is>
          <t>Basic and Diluted net loss pershare (in Dollars per share)</t>
        </is>
      </c>
      <c r="D53" s="4" t="inlineStr">
        <is>
          <t xml:space="preserve"> </t>
        </is>
      </c>
      <c r="E53" s="4" t="inlineStr">
        <is>
          <t xml:space="preserve"> </t>
        </is>
      </c>
    </row>
    <row r="54">
      <c r="A54" s="4" t="inlineStr">
        <is>
          <t>Restatement Adjustment [[Member] | Class B Ordinary Shares [Member]</t>
        </is>
      </c>
    </row>
    <row r="55">
      <c r="A55" s="3" t="inlineStr">
        <is>
          <t>Condensed Income Statements, Captions [Line Items]</t>
        </is>
      </c>
    </row>
    <row r="56">
      <c r="A56" s="4" t="inlineStr">
        <is>
          <t>Basic and Diluted weighted-average shares outstanding (in Shares)</t>
        </is>
      </c>
      <c r="D56" s="4" t="inlineStr">
        <is>
          <t xml:space="preserve"> </t>
        </is>
      </c>
      <c r="E56" s="4" t="inlineStr">
        <is>
          <t xml:space="preserve"> </t>
        </is>
      </c>
    </row>
    <row r="57">
      <c r="A57" s="4" t="inlineStr">
        <is>
          <t>Basic and Diluted net loss pershare (in Dollars per share)</t>
        </is>
      </c>
      <c r="C57" s="8" t="n">
        <v>-0.26</v>
      </c>
      <c r="D57" s="8" t="n">
        <v>-0.26</v>
      </c>
      <c r="E57" s="8" t="n">
        <v>-1.1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Quarterly Financial Information (Unaudited) (Details) - Schedule of unaudited condensed statement of cash flows - USD ($)</t>
        </is>
      </c>
      <c r="B1" s="2" t="inlineStr">
        <is>
          <t>3 Months Ended</t>
        </is>
      </c>
      <c r="C1" s="2" t="inlineStr">
        <is>
          <t>5 Months Ended</t>
        </is>
      </c>
      <c r="D1" s="2" t="inlineStr">
        <is>
          <t>8 Months Ended</t>
        </is>
      </c>
    </row>
    <row r="2">
      <c r="B2" s="2" t="inlineStr">
        <is>
          <t>Mar. 31, 2021</t>
        </is>
      </c>
      <c r="C2" s="2" t="inlineStr">
        <is>
          <t>Sep. 30, 2020</t>
        </is>
      </c>
      <c r="D2" s="2" t="inlineStr">
        <is>
          <t>Dec. 31, 2020</t>
        </is>
      </c>
    </row>
    <row r="3">
      <c r="A3" s="3" t="inlineStr">
        <is>
          <t>Condensed Cash Flow Statements, Captions [Line Items]</t>
        </is>
      </c>
    </row>
    <row r="4">
      <c r="A4" s="4" t="inlineStr">
        <is>
          <t>Net loss</t>
        </is>
      </c>
      <c r="C4" s="5" t="n">
        <v>-2391649</v>
      </c>
      <c r="D4" s="5" t="n">
        <v>-9462708</v>
      </c>
    </row>
    <row r="5">
      <c r="A5" s="4" t="inlineStr">
        <is>
          <t>Change in fair value of derivative warrant liabilities</t>
        </is>
      </c>
      <c r="B5" s="5" t="n">
        <v>1725000</v>
      </c>
      <c r="C5" s="6" t="n">
        <v>1585500</v>
      </c>
      <c r="D5" s="6" t="n">
        <v>8613000</v>
      </c>
    </row>
    <row r="6">
      <c r="A6" s="4" t="inlineStr">
        <is>
          <t>Financing Costs – derivative warrant liabilities</t>
        </is>
      </c>
      <c r="C6" s="6" t="n">
        <v>688530</v>
      </c>
      <c r="D6" s="6" t="n">
        <v>688530</v>
      </c>
    </row>
    <row r="7">
      <c r="A7" s="4" t="inlineStr">
        <is>
          <t>Net cash used in operating activities</t>
        </is>
      </c>
      <c r="B7" s="6" t="n">
        <v>-69349</v>
      </c>
      <c r="C7" s="6" t="n">
        <v>-347771</v>
      </c>
      <c r="D7" s="6" t="n">
        <v>-427301</v>
      </c>
    </row>
    <row r="8">
      <c r="A8" s="4" t="inlineStr">
        <is>
          <t>Net cash used in investing activities</t>
        </is>
      </c>
      <c r="C8" s="6" t="n">
        <v>-345000000</v>
      </c>
      <c r="D8" s="6" t="n">
        <v>-345000000</v>
      </c>
    </row>
    <row r="9">
      <c r="A9" s="4" t="inlineStr">
        <is>
          <t>Net cash provided by financing activities</t>
        </is>
      </c>
      <c r="C9" s="6" t="n">
        <v>346524614</v>
      </c>
      <c r="D9" s="6" t="n">
        <v>346524614</v>
      </c>
    </row>
    <row r="10">
      <c r="A10" s="4" t="inlineStr">
        <is>
          <t>Net change in cash</t>
        </is>
      </c>
      <c r="B10" s="5" t="n">
        <v>-69349</v>
      </c>
      <c r="C10" s="6" t="n">
        <v>1176843</v>
      </c>
      <c r="D10" s="6" t="n">
        <v>1097313</v>
      </c>
    </row>
    <row r="11">
      <c r="A11" s="4" t="inlineStr">
        <is>
          <t>As Previously Reported [Member]</t>
        </is>
      </c>
    </row>
    <row r="12">
      <c r="A12" s="3" t="inlineStr">
        <is>
          <t>Condensed Cash Flow Statements, Captions [Line Items]</t>
        </is>
      </c>
    </row>
    <row r="13">
      <c r="A13" s="4" t="inlineStr">
        <is>
          <t>Net loss</t>
        </is>
      </c>
      <c r="C13" s="6" t="n">
        <v>-117619</v>
      </c>
      <c r="D13" s="6" t="n">
        <v>-161178</v>
      </c>
    </row>
    <row r="14">
      <c r="A14" s="4" t="inlineStr">
        <is>
          <t>Change in fair value of derivative warrant liabilities</t>
        </is>
      </c>
      <c r="C14" s="4" t="inlineStr">
        <is>
          <t xml:space="preserve"> </t>
        </is>
      </c>
      <c r="D14" s="4" t="inlineStr">
        <is>
          <t xml:space="preserve"> </t>
        </is>
      </c>
    </row>
    <row r="15">
      <c r="A15" s="4" t="inlineStr">
        <is>
          <t>Financing Costs – derivative warrant liabilities</t>
        </is>
      </c>
      <c r="C15" s="4" t="inlineStr">
        <is>
          <t xml:space="preserve"> </t>
        </is>
      </c>
    </row>
    <row r="16">
      <c r="A16" s="4" t="inlineStr">
        <is>
          <t>Net cash used in operating activities</t>
        </is>
      </c>
      <c r="C16" s="6" t="n">
        <v>-347771</v>
      </c>
      <c r="D16" s="6" t="n">
        <v>-427301</v>
      </c>
    </row>
    <row r="17">
      <c r="A17" s="4" t="inlineStr">
        <is>
          <t>Net cash used in investing activities</t>
        </is>
      </c>
      <c r="C17" s="6" t="n">
        <v>-345000000</v>
      </c>
      <c r="D17" s="6" t="n">
        <v>-345000000</v>
      </c>
    </row>
    <row r="18">
      <c r="A18" s="4" t="inlineStr">
        <is>
          <t>Net cash provided by financing activities</t>
        </is>
      </c>
      <c r="C18" s="6" t="n">
        <v>346524614</v>
      </c>
      <c r="D18" s="6" t="n">
        <v>346524614</v>
      </c>
    </row>
    <row r="19">
      <c r="A19" s="4" t="inlineStr">
        <is>
          <t>Net change in cash</t>
        </is>
      </c>
      <c r="C19" s="6" t="n">
        <v>1176843</v>
      </c>
      <c r="D19" s="6" t="n">
        <v>1097313</v>
      </c>
    </row>
    <row r="20">
      <c r="A20" s="4" t="inlineStr">
        <is>
          <t>Restatement Adjustment [Member]</t>
        </is>
      </c>
    </row>
    <row r="21">
      <c r="A21" s="3" t="inlineStr">
        <is>
          <t>Condensed Cash Flow Statements, Captions [Line Items]</t>
        </is>
      </c>
    </row>
    <row r="22">
      <c r="A22" s="4" t="inlineStr">
        <is>
          <t>Net loss</t>
        </is>
      </c>
      <c r="C22" s="6" t="n">
        <v>-2274030</v>
      </c>
      <c r="D22" s="6" t="n">
        <v>-9301530</v>
      </c>
    </row>
    <row r="23">
      <c r="A23" s="4" t="inlineStr">
        <is>
          <t>Change in fair value of derivative warrant liabilities</t>
        </is>
      </c>
      <c r="C23" s="6" t="n">
        <v>1585500</v>
      </c>
      <c r="D23" s="6" t="n">
        <v>8613000</v>
      </c>
    </row>
    <row r="24">
      <c r="A24" s="4" t="inlineStr">
        <is>
          <t>Financing Costs – derivative warrant liabilities</t>
        </is>
      </c>
      <c r="C24" s="6" t="n">
        <v>688530</v>
      </c>
    </row>
    <row r="25">
      <c r="A25" s="4" t="inlineStr">
        <is>
          <t>Net cash used in operating activities</t>
        </is>
      </c>
      <c r="C25" s="4" t="inlineStr">
        <is>
          <t xml:space="preserve"> </t>
        </is>
      </c>
      <c r="D25" s="4" t="inlineStr">
        <is>
          <t xml:space="preserve"> </t>
        </is>
      </c>
    </row>
    <row r="26">
      <c r="A26" s="4" t="inlineStr">
        <is>
          <t>Net cash used in investing activities</t>
        </is>
      </c>
      <c r="C26" s="4" t="inlineStr">
        <is>
          <t xml:space="preserve"> </t>
        </is>
      </c>
      <c r="D26" s="4" t="inlineStr">
        <is>
          <t xml:space="preserve"> </t>
        </is>
      </c>
    </row>
    <row r="27">
      <c r="A27" s="4" t="inlineStr">
        <is>
          <t>Net cash provided by financing activities</t>
        </is>
      </c>
      <c r="C27" s="4" t="inlineStr">
        <is>
          <t xml:space="preserve"> </t>
        </is>
      </c>
      <c r="D27" s="4" t="inlineStr">
        <is>
          <t xml:space="preserve"> </t>
        </is>
      </c>
    </row>
    <row r="28">
      <c r="A28" s="4" t="inlineStr">
        <is>
          <t>Net change in cash</t>
        </is>
      </c>
      <c r="C28" s="4" t="inlineStr">
        <is>
          <t xml:space="preserve"> </t>
        </is>
      </c>
      <c r="D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 of Changes in Shareholders' Equit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May. 05,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05, 2020</t>
        </is>
      </c>
      <c r="B3" s="4" t="inlineStr">
        <is>
          <t xml:space="preserve"> </t>
        </is>
      </c>
      <c r="C3" s="4" t="inlineStr">
        <is>
          <t xml:space="preserve"> </t>
        </is>
      </c>
    </row>
    <row r="4">
      <c r="A4" s="4" t="inlineStr">
        <is>
          <t>Issuance of Class B ordinary shares to Sponsor</t>
        </is>
      </c>
      <c r="B4" s="4" t="inlineStr">
        <is>
          <t xml:space="preserve"> </t>
        </is>
      </c>
      <c r="C4" s="5" t="n">
        <v>863</v>
      </c>
      <c r="D4" s="6" t="n">
        <v>24137</v>
      </c>
      <c r="E4" s="4" t="inlineStr">
        <is>
          <t xml:space="preserve"> </t>
        </is>
      </c>
      <c r="F4" s="6" t="n">
        <v>25000</v>
      </c>
    </row>
    <row r="5">
      <c r="A5" s="4" t="inlineStr">
        <is>
          <t>Issuance of Class B ordinary shares to Sponsor (in Shares)</t>
        </is>
      </c>
      <c r="B5" s="4" t="inlineStr">
        <is>
          <t xml:space="preserve"> </t>
        </is>
      </c>
      <c r="C5" s="6" t="n">
        <v>8625000</v>
      </c>
    </row>
    <row r="6">
      <c r="A6" s="4" t="inlineStr">
        <is>
          <t>Sale of units in initial public offering, less fair value of public warrants</t>
        </is>
      </c>
      <c r="B6" s="5" t="n">
        <v>3450</v>
      </c>
      <c r="C6" s="4" t="inlineStr">
        <is>
          <t xml:space="preserve"> </t>
        </is>
      </c>
      <c r="D6" s="6" t="n">
        <v>333094050</v>
      </c>
      <c r="E6" s="4" t="inlineStr">
        <is>
          <t xml:space="preserve"> </t>
        </is>
      </c>
      <c r="F6" s="6" t="n">
        <v>333097500</v>
      </c>
    </row>
    <row r="7">
      <c r="A7" s="4" t="inlineStr">
        <is>
          <t>Sale of units in initial public offering, less fair value of public warrants (in Shares)</t>
        </is>
      </c>
      <c r="B7" s="6" t="n">
        <v>34500000</v>
      </c>
      <c r="C7" s="4" t="inlineStr">
        <is>
          <t xml:space="preserve"> </t>
        </is>
      </c>
    </row>
    <row r="8">
      <c r="A8" s="4" t="inlineStr">
        <is>
          <t>Offering costs</t>
        </is>
      </c>
      <c r="B8" s="4" t="inlineStr">
        <is>
          <t xml:space="preserve"> </t>
        </is>
      </c>
      <c r="C8" s="4" t="inlineStr">
        <is>
          <t xml:space="preserve"> </t>
        </is>
      </c>
      <c r="D8" s="6" t="n">
        <v>-18855111</v>
      </c>
      <c r="E8" s="4" t="inlineStr">
        <is>
          <t xml:space="preserve"> </t>
        </is>
      </c>
      <c r="F8" s="6" t="n">
        <v>-18855111</v>
      </c>
    </row>
    <row r="9">
      <c r="A9" s="4" t="inlineStr">
        <is>
          <t>Shares subject to possible redemption</t>
        </is>
      </c>
      <c r="B9" s="5" t="n">
        <v>-2998</v>
      </c>
      <c r="C9" s="4" t="inlineStr">
        <is>
          <t xml:space="preserve"> </t>
        </is>
      </c>
      <c r="D9" s="6" t="n">
        <v>-299801682</v>
      </c>
      <c r="E9" s="4" t="inlineStr">
        <is>
          <t xml:space="preserve"> </t>
        </is>
      </c>
      <c r="F9" s="6" t="n">
        <v>-299804680</v>
      </c>
    </row>
    <row r="10">
      <c r="A10" s="4" t="inlineStr">
        <is>
          <t>Shares subject to possible redemption (in Shares)</t>
        </is>
      </c>
      <c r="B10" s="6" t="n">
        <v>-29980468</v>
      </c>
      <c r="C10" s="4" t="inlineStr">
        <is>
          <t xml:space="preserve"> </t>
        </is>
      </c>
    </row>
    <row r="11">
      <c r="A11" s="4" t="inlineStr">
        <is>
          <t>Net loss</t>
        </is>
      </c>
      <c r="B11" s="4" t="inlineStr">
        <is>
          <t xml:space="preserve"> </t>
        </is>
      </c>
      <c r="C11" s="4" t="inlineStr">
        <is>
          <t xml:space="preserve"> </t>
        </is>
      </c>
      <c r="D11" s="4" t="inlineStr">
        <is>
          <t xml:space="preserve"> </t>
        </is>
      </c>
      <c r="E11" s="6" t="n">
        <v>-9462708</v>
      </c>
      <c r="F11" s="6" t="n">
        <v>-9462708</v>
      </c>
    </row>
    <row r="12">
      <c r="A12" s="4" t="inlineStr">
        <is>
          <t>Balance at Dec. 31, 2020</t>
        </is>
      </c>
      <c r="B12" s="5" t="n">
        <v>452</v>
      </c>
      <c r="C12" s="5" t="n">
        <v>863</v>
      </c>
      <c r="D12" s="6" t="n">
        <v>14461394</v>
      </c>
      <c r="E12" s="6" t="n">
        <v>-9462708</v>
      </c>
      <c r="F12" s="6" t="n">
        <v>5000001</v>
      </c>
    </row>
    <row r="13">
      <c r="A13" s="4" t="inlineStr">
        <is>
          <t>Balance (in Shares) at Dec. 31, 2020</t>
        </is>
      </c>
      <c r="B13" s="6" t="n">
        <v>4519532</v>
      </c>
      <c r="C13" s="6" t="n">
        <v>8625000</v>
      </c>
    </row>
    <row r="14">
      <c r="A14" s="4" t="inlineStr">
        <is>
          <t>Shares subject to possible redemption</t>
        </is>
      </c>
      <c r="B14" s="5" t="n">
        <v>32</v>
      </c>
      <c r="C14" s="4" t="inlineStr">
        <is>
          <t xml:space="preserve"> </t>
        </is>
      </c>
      <c r="D14" s="6" t="n">
        <v>3183498</v>
      </c>
      <c r="E14" s="4" t="inlineStr">
        <is>
          <t xml:space="preserve"> </t>
        </is>
      </c>
      <c r="F14" s="6" t="n">
        <v>3183530</v>
      </c>
    </row>
    <row r="15">
      <c r="A15" s="4" t="inlineStr">
        <is>
          <t>Shares subject to possible redemption (in Shares)</t>
        </is>
      </c>
      <c r="B15" s="6" t="n">
        <v>318353</v>
      </c>
      <c r="C15" s="4" t="inlineStr">
        <is>
          <t xml:space="preserve"> </t>
        </is>
      </c>
    </row>
    <row r="16">
      <c r="A16" s="4" t="inlineStr">
        <is>
          <t>Net loss</t>
        </is>
      </c>
      <c r="B16" s="4" t="inlineStr">
        <is>
          <t xml:space="preserve"> </t>
        </is>
      </c>
      <c r="C16" s="4" t="inlineStr">
        <is>
          <t xml:space="preserve"> </t>
        </is>
      </c>
      <c r="D16" s="4" t="inlineStr">
        <is>
          <t xml:space="preserve"> </t>
        </is>
      </c>
      <c r="E16" s="6" t="n">
        <v>-3183527</v>
      </c>
      <c r="F16" s="6" t="n">
        <v>-3183527</v>
      </c>
    </row>
    <row r="17">
      <c r="A17" s="4" t="inlineStr">
        <is>
          <t>Balance at Mar. 31, 2021</t>
        </is>
      </c>
      <c r="B17" s="5" t="n">
        <v>484</v>
      </c>
      <c r="C17" s="5" t="n">
        <v>863</v>
      </c>
      <c r="D17" s="5" t="n">
        <v>17644892</v>
      </c>
      <c r="E17" s="5" t="n">
        <v>-12646235</v>
      </c>
      <c r="F17" s="5" t="n">
        <v>5000004</v>
      </c>
    </row>
    <row r="18">
      <c r="A18" s="4" t="inlineStr">
        <is>
          <t>Balance (in Shares) at Mar. 31, 2021</t>
        </is>
      </c>
      <c r="B18" s="6" t="n">
        <v>4837885</v>
      </c>
      <c r="C18"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3 Months Ended</t>
        </is>
      </c>
      <c r="C1" s="2" t="inlineStr">
        <is>
          <t>8 Months Ended</t>
        </is>
      </c>
    </row>
    <row r="2">
      <c r="B2" s="2" t="inlineStr">
        <is>
          <t>Mar. 31, 2021</t>
        </is>
      </c>
      <c r="C2" s="2" t="inlineStr">
        <is>
          <t>Dec. 31, 2020</t>
        </is>
      </c>
    </row>
    <row r="3">
      <c r="A3" s="3" t="inlineStr">
        <is>
          <t>Cash Flows from Operating Activities:</t>
        </is>
      </c>
    </row>
    <row r="4">
      <c r="A4" s="4" t="inlineStr">
        <is>
          <t>Net loss</t>
        </is>
      </c>
      <c r="B4" s="5" t="n">
        <v>-3183527</v>
      </c>
      <c r="C4" s="5" t="n">
        <v>-9462708</v>
      </c>
    </row>
    <row r="5">
      <c r="A5" s="3" t="inlineStr">
        <is>
          <t>Adjustments to reconcile net loss to net cash used in operating activities:</t>
        </is>
      </c>
    </row>
    <row r="6">
      <c r="A6" s="4" t="inlineStr">
        <is>
          <t>General and administrative expenses paid by related parties</t>
        </is>
      </c>
      <c r="C6" s="6" t="n">
        <v>16745</v>
      </c>
    </row>
    <row r="7">
      <c r="A7" s="4" t="inlineStr">
        <is>
          <t>Change in fair value of warrant liabilities</t>
        </is>
      </c>
      <c r="B7" s="6" t="n">
        <v>1725000</v>
      </c>
      <c r="C7" s="6" t="n">
        <v>8613000</v>
      </c>
    </row>
    <row r="8">
      <c r="A8" s="4" t="inlineStr">
        <is>
          <t>Financing cost – derivative warrant liabilities</t>
        </is>
      </c>
      <c r="C8" s="6" t="n">
        <v>688530</v>
      </c>
    </row>
    <row r="9">
      <c r="A9" s="4" t="inlineStr">
        <is>
          <t>Net gain from investments held in Trust Accounts</t>
        </is>
      </c>
      <c r="B9" s="6" t="n">
        <v>-67271</v>
      </c>
      <c r="C9" s="6" t="n">
        <v>-191130</v>
      </c>
    </row>
    <row r="10">
      <c r="A10" s="3" t="inlineStr">
        <is>
          <t>Changes in operating assets and liabilities:</t>
        </is>
      </c>
    </row>
    <row r="11">
      <c r="A11" s="4" t="inlineStr">
        <is>
          <t>Prepaid expenses</t>
        </is>
      </c>
      <c r="B11" s="6" t="n">
        <v>67958</v>
      </c>
      <c r="C11" s="6" t="n">
        <v>-132958</v>
      </c>
    </row>
    <row r="12">
      <c r="A12" s="4" t="inlineStr">
        <is>
          <t>Accounts payable</t>
        </is>
      </c>
      <c r="B12" s="6" t="n">
        <v>43517</v>
      </c>
      <c r="C12" s="6" t="n">
        <v>13682</v>
      </c>
    </row>
    <row r="13">
      <c r="A13" s="4" t="inlineStr">
        <is>
          <t>Accrued expenses</t>
        </is>
      </c>
      <c r="B13" s="6" t="n">
        <v>1344974</v>
      </c>
      <c r="C13" s="6" t="n">
        <v>27538</v>
      </c>
    </row>
    <row r="14">
      <c r="A14" s="4" t="inlineStr">
        <is>
          <t>Net cash used in operating activities</t>
        </is>
      </c>
      <c r="B14" s="6" t="n">
        <v>-69349</v>
      </c>
      <c r="C14" s="6" t="n">
        <v>-427301</v>
      </c>
    </row>
    <row r="15">
      <c r="A15" s="3" t="inlineStr">
        <is>
          <t>Cash Flows from Investing Activities</t>
        </is>
      </c>
    </row>
    <row r="16">
      <c r="A16" s="4" t="inlineStr">
        <is>
          <t>Principal deposited in Trust Accounts</t>
        </is>
      </c>
      <c r="C16" s="6" t="n">
        <v>-345000000</v>
      </c>
    </row>
    <row r="17">
      <c r="A17" s="4" t="inlineStr">
        <is>
          <t>Net cash used in investing activities</t>
        </is>
      </c>
      <c r="C17" s="6" t="n">
        <v>-345000000</v>
      </c>
    </row>
    <row r="18">
      <c r="A18" s="3" t="inlineStr">
        <is>
          <t>Cash Flows from Financing Activities:</t>
        </is>
      </c>
    </row>
    <row r="19">
      <c r="A19" s="4" t="inlineStr">
        <is>
          <t>Repayment of note payable and advances to related party</t>
        </is>
      </c>
      <c r="C19" s="6" t="n">
        <v>-126762</v>
      </c>
    </row>
    <row r="20">
      <c r="A20" s="4" t="inlineStr">
        <is>
          <t>Proceeds received from initial public offering, gross</t>
        </is>
      </c>
      <c r="C20" s="6" t="n">
        <v>345000000</v>
      </c>
    </row>
    <row r="21">
      <c r="A21" s="4" t="inlineStr">
        <is>
          <t>Proceeds from private placement</t>
        </is>
      </c>
      <c r="C21" s="6" t="n">
        <v>8900000</v>
      </c>
    </row>
    <row r="22">
      <c r="A22" s="4" t="inlineStr">
        <is>
          <t>Payment of offering costs</t>
        </is>
      </c>
      <c r="C22" s="6" t="n">
        <v>-7248624</v>
      </c>
    </row>
    <row r="23">
      <c r="A23" s="4" t="inlineStr">
        <is>
          <t>Net cash provided by financing activities</t>
        </is>
      </c>
      <c r="C23" s="6" t="n">
        <v>346524614</v>
      </c>
    </row>
    <row r="24">
      <c r="A24" s="4" t="inlineStr">
        <is>
          <t>Net change in cash</t>
        </is>
      </c>
      <c r="B24" s="6" t="n">
        <v>-69349</v>
      </c>
      <c r="C24" s="6" t="n">
        <v>1097313</v>
      </c>
    </row>
    <row r="25">
      <c r="A25" s="4" t="inlineStr">
        <is>
          <t>Cash – beginning of the period</t>
        </is>
      </c>
      <c r="B25" s="6" t="n">
        <v>1097313</v>
      </c>
      <c r="C25" s="4" t="inlineStr">
        <is>
          <t xml:space="preserve"> </t>
        </is>
      </c>
    </row>
    <row r="26">
      <c r="A26" s="4" t="inlineStr">
        <is>
          <t>Cash – end of the period</t>
        </is>
      </c>
      <c r="B26" s="6" t="n">
        <v>1027964</v>
      </c>
      <c r="C26" s="6" t="n">
        <v>1097313</v>
      </c>
    </row>
    <row r="27">
      <c r="A27" s="3" t="inlineStr">
        <is>
          <t>Supplemental disclosure of noncash activities:</t>
        </is>
      </c>
    </row>
    <row r="28">
      <c r="A28" s="4" t="inlineStr">
        <is>
          <t>Offering costs paid in exchange for issuance of Class B ordinary shares to Sponsor</t>
        </is>
      </c>
      <c r="C28" s="6" t="n">
        <v>25000</v>
      </c>
    </row>
    <row r="29">
      <c r="A29" s="4" t="inlineStr">
        <is>
          <t>Offering costs included in accrued expenses</t>
        </is>
      </c>
      <c r="C29" s="6" t="n">
        <v>85000</v>
      </c>
    </row>
    <row r="30">
      <c r="A30" s="4" t="inlineStr">
        <is>
          <t>Offering costs included in note payable</t>
        </is>
      </c>
      <c r="C30" s="6" t="n">
        <v>110017</v>
      </c>
    </row>
    <row r="31">
      <c r="A31" s="4" t="inlineStr">
        <is>
          <t>Deferred underwriting commissions in connection with the initial public offering</t>
        </is>
      </c>
      <c r="C31" s="6" t="n">
        <v>12075000</v>
      </c>
    </row>
    <row r="32">
      <c r="A32" s="4" t="inlineStr">
        <is>
          <t>Initial value of Class A ordinary shares subject to possible redemption</t>
        </is>
      </c>
      <c r="C32" s="6" t="n">
        <v>267561360</v>
      </c>
    </row>
    <row r="33">
      <c r="A33" s="4" t="inlineStr">
        <is>
          <t>Change in value of Class A ordinary shares subject to possible redemption</t>
        </is>
      </c>
      <c r="B33" s="5" t="n">
        <v>3183530</v>
      </c>
      <c r="C33" s="5" t="n">
        <v>322433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3 Months Ended</t>
        </is>
      </c>
      <c r="C1" s="2" t="inlineStr">
        <is>
          <t>8 Months Ended</t>
        </is>
      </c>
    </row>
    <row r="2">
      <c r="B2" s="2" t="inlineStr">
        <is>
          <t>Mar. 31, 2021</t>
        </is>
      </c>
      <c r="C2" s="2" t="inlineStr">
        <is>
          <t>Dec. 31,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D8 Holdings Corp. (the “Company”) was incorporated as a Cayman Islands exempted company on May As of March -operating Financing The Company’s sponsor is D8 Sponsor LLC, a Cayman Islands limited liability company (the “Sponsor”). The registration statement for the Initial Public Offering was declared effective on July -half -allotment -Allotment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8.0 -Allotment Trust Account Upon the closing of the Initial Public Offering and the Private Placement, $345.0 -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of at least 80% of the net assets held in the Trust Account (as defined below) (excluding the amount of any deferred underwriting discount held in the Trust Account) at the time of the agreement to enter into the initial Business Combination. However, the Company will only complete a Business Combination if the post -transaction The Company will provide its holders (the “Public Shareholders”)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 -share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initial -shar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th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March Prior to the completion of the Initial Public Offering, the Over -Allotment -Allotment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 DESCRIPTION OF ORGANIZATION, BUSINESS OPERATIONS AND BASIS OF PRESENTATION Organization and General D8 Holdings Corp. (the “Company”) is a blank check company incorporated in the Cayman Islands on May At December -operating Financing The Company’s sponsor is D8 Sponsor LLC, a Cayman Islands limited liability company (“Sponsor”). The registration statement for the Initial Public Offering was declared effective on July -half -allotment -Allotment Simultaneously with the closing of the Initial Public Offering, the Company consummated the private placement (“Private Placement”) of 8,000,000 warrants (each, a “Private Placement Warrant” and collectively, the “Private Placement Warrants”) to the Sponsor, each exercisable to purchase one Class A ordinary share at $11.50 per share, at a price of $1.00 per Private Placement Warrant, generating gross proceeds to the Company of $8.0 -Allotment Trust Account Upon the closing of the Initial Public Offering and the Private Placement, $345.0 -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of at least 80% of the net assets held in the Trust Account (as defined below) (excluding the amount of any deferred underwriting discount held in the Trust Account) at the time of the agreement to enter into the initial Business Combination. However, the Company will only complete a Business Combination if the post -transaction The Company will provide its holders (the “Public Shareholders”) of its Class A ordinary shares, par value $0.0001, sold in the Initial Public Offering,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 -share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Combination Period”) or (B) with respect to any other material provisions relating to shareholders’ rights or pre -initial -shar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Capital Resources As of December Prior to the completion of the Initial Public Offering, the Over -Allotment -Allotment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c of Presentation and Summary of Significant Accounting Policies</t>
        </is>
      </c>
      <c r="B1" s="2" t="inlineStr">
        <is>
          <t>3 Months Ended</t>
        </is>
      </c>
      <c r="C1" s="2" t="inlineStr">
        <is>
          <t>8 Months Ended</t>
        </is>
      </c>
    </row>
    <row r="2">
      <c r="B2" s="2" t="inlineStr">
        <is>
          <t>Mar. 31, 2021</t>
        </is>
      </c>
      <c r="C2" s="2" t="inlineStr">
        <is>
          <t>Dec. 31, 2020</t>
        </is>
      </c>
    </row>
    <row r="3">
      <c r="A3" s="3" t="inlineStr">
        <is>
          <t>Accounting Policies [Abstract]</t>
        </is>
      </c>
    </row>
    <row r="4">
      <c r="A4" s="4" t="inlineStr">
        <is>
          <t>Basic of Presentation and Summary of Significant Accounting Policies</t>
        </is>
      </c>
      <c r="B4" s="4" t="inlineStr">
        <is>
          <t>Note 2 — Basic of Presentation and Summary of Significant Accounting Policies Basis of Presentation The accompanying unaudited condensed financial statements of the Company have been prepared in accordance with United States generally accepted accounting principles (“U.S. GAAP”) for interim financial information and Article 8 of Regulation S -X The accompanying unaudited condensed financial statements should be read in conjunction with the audited financial statements and notes thereto included in the Company’s Annual Report on Form 10K/A filed with the SEC on May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 -term Investments Held in Trust Accounts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s are classified as trading securities. Trading securities are presented on the balance sheet at fair value at the end of each reporting period. Gains and losses resulting from the change in fair value of these securities is included in gain on investment (net), dividends and interest held in Trust Account in the accompanying unaudited condensed statement of operations. The estimated fair values of investments held in the Trust Accounts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s.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term Offering Costs Associated with the Initial Public Offering The Company complies with the requirements of the FASB ASC Topic 340 -10-S99-1 -in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penalties related to unrecognized tax benefits as income tax expense. No amounts were accrued for the payment of interest and penalties as of March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ASC Topic 260, “Earnings Per Share.” Net income (loss) per ordinary share is computed by dividing net income (loss) by the weighted average number of ordinary shares outstanding during the period. The Company has not considered the effect of the warrants sold in the Initial Public Offering and Private Placement to purchase an aggregate of 26,150,000 -dilutive The Company’s statement of operations include a presentation of income per share for ordinary shares subject to redemption in a manner similar to the two -class 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815 -15 -assessed The Company accounts for its 26,150,000 warrants issued in connection with its Initial Public Offering (17,250,000) and Private Placement (8,900,000) as derivative warrant liabilities in accordance with ASC 815 -40 -measurement -Scholes -Scholes Recent Adopted Accounting Standards In August 2020, the FASB issued ASU No. 2020 -06 -20 -40 -06 -linked and it simplifies the diluted earnings per share calculation in certain areas. The Company adopted ASU 2020 -06 Recent Issued Accounting Standards The Company’s management does not believe that any recently issued, but not yet effective, accounting standards updates, if currently adopted, would have a material effect on the accompanying financial statement.</t>
        </is>
      </c>
      <c r="C4" s="4" t="inlineStr">
        <is>
          <t>NOTE 3.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As described in Note 2 — Restatement of Previously Issued Financial Statements and Note 11 — Quarterly Financial Information (unaudited), the Company’s financial statements for the period from May -K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s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Investments Held in the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term The fair value of Public Warrants, was calculated using a binomial / lattice model that assumes optimal exercise of the Company’s redemption option, including the make whole table, at the earliest possible date. The fair value of Private Warrants was calculated using the Black -Schol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 -term Offering costs Offering costs consist legal, accounting, underwriting fees and other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 -operating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 -15 -assessed The Company issued 17,250,000 Warrants to purchase Class A ordinary shares to investors in the Company’s Initial Public Offering and simultaneously issued 8,900,000 Private Placement Warrants. All of the Company’s outstanding Warrants are recognized as derivative liabilities in accordance with ASC 815 -40 -measurement -Scholes Net loss per ordinary share The Company complies with accounting and disclosure requirements of ASC Topic 260, “Earnings Per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26,150,000 -dilutive The Company’s statement of operations include a presentation of income per share for ordinary shares subject to redemption in a manner similar to the two -clas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In August 2020, the FASB issued Accounting Standards Update (“ASU”) No. 2020 -06 Debt — debt with Conversion and Other Options (Subtopic 470 -20 ) and Derivatives and Hedging — Contracts in Entity’ Own Equity (Subt opic 815 -40 ): Accounting for Convertible Instruments and Contracts in an Entity’ Own Equity -06 -linked -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8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3 — Initial Public Offering On July -allotment -Allotment Each Unit consists of one Class A ordinary share, par value $0.0001 and one -half</t>
        </is>
      </c>
      <c r="C4" s="4" t="inlineStr">
        <is>
          <t>NOTE 4. INITIAL PUBLIC OFFERING On July -allotment -Allotment Each Unit consists of one Class A ordinary share, par value $0.0001 and one -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1:01:33Z</dcterms:created>
  <dcterms:modified xmlns:dcterms="http://purl.org/dc/terms/" xmlns:xsi="http://www.w3.org/2001/XMLSchema-instance" xsi:type="dcterms:W3CDTF">2021-07-15T21:01:33Z</dcterms:modified>
</cp:coreProperties>
</file>